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Accrued Expenses"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Stockholders' Equity (Tables)" sheetId="17" state="visible" r:id="rId17"/>
    <sheet xmlns:r="http://schemas.openxmlformats.org/officeDocument/2006/relationships" name="Warrants (Tables)" sheetId="18" state="visible" r:id="rId18"/>
    <sheet xmlns:r="http://schemas.openxmlformats.org/officeDocument/2006/relationships" name="Derivative Liabilities (Tables)"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Accrued Expenses (Details Narra" sheetId="23" state="visible" r:id="rId23"/>
    <sheet xmlns:r="http://schemas.openxmlformats.org/officeDocument/2006/relationships" name="Income Taxes (Details Narrative" sheetId="24" state="visible" r:id="rId24"/>
    <sheet xmlns:r="http://schemas.openxmlformats.org/officeDocument/2006/relationships" name="Notes Payable (Details Narrativ" sheetId="25" state="visible" r:id="rId25"/>
    <sheet xmlns:r="http://schemas.openxmlformats.org/officeDocument/2006/relationships" name="Stockholders' Equity (Details N" sheetId="26" state="visible" r:id="rId26"/>
    <sheet xmlns:r="http://schemas.openxmlformats.org/officeDocument/2006/relationships" name="Stockholders' Equity - Schedule" sheetId="27" state="visible" r:id="rId27"/>
    <sheet xmlns:r="http://schemas.openxmlformats.org/officeDocument/2006/relationships" name="Warrants (Details Narrative)" sheetId="28" state="visible" r:id="rId28"/>
    <sheet xmlns:r="http://schemas.openxmlformats.org/officeDocument/2006/relationships" name="Warrants - Schedule of Warrants" sheetId="29" state="visible" r:id="rId29"/>
    <sheet xmlns:r="http://schemas.openxmlformats.org/officeDocument/2006/relationships" name="Warrants - Schedule of Fair Val" sheetId="30" state="visible" r:id="rId30"/>
    <sheet xmlns:r="http://schemas.openxmlformats.org/officeDocument/2006/relationships" name="Derivative Liabilities - Summar" sheetId="31" state="visible" r:id="rId31"/>
    <sheet xmlns:r="http://schemas.openxmlformats.org/officeDocument/2006/relationships" name="Derivative Liabilities - Schedu"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7</t>
  </si>
  <si>
    <t>Nov. 13, 2017</t>
  </si>
  <si>
    <t>Document And Entity Information</t>
  </si>
  <si>
    <t>Entity Registrant Name</t>
  </si>
  <si>
    <t>IMAGING3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IMGGQ</t>
  </si>
  <si>
    <t>Document Fiscal Period Focus</t>
  </si>
  <si>
    <t>Q3</t>
  </si>
  <si>
    <t>Document Fiscal Year Focus</t>
  </si>
  <si>
    <t>Condensed Balance Sheets - USD ($)</t>
  </si>
  <si>
    <t>Dec. 31, 2016</t>
  </si>
  <si>
    <t>CURRENT ASSETS:</t>
  </si>
  <si>
    <t>Cash and cash equivalents</t>
  </si>
  <si>
    <t>Total current assets</t>
  </si>
  <si>
    <t>PROPERTY AND EQUIPMENT, net</t>
  </si>
  <si>
    <t xml:space="preserve"> </t>
  </si>
  <si>
    <t>Total assets</t>
  </si>
  <si>
    <t>CURRENT LIABILITIES</t>
  </si>
  <si>
    <t>Accounts payable and accrued expenses</t>
  </si>
  <si>
    <t>Convertible notes payable, net of discount of $220,748 and $115,822 respectively</t>
  </si>
  <si>
    <t>Derivative liability</t>
  </si>
  <si>
    <t>Deferred revenue</t>
  </si>
  <si>
    <t>Total current liabilities</t>
  </si>
  <si>
    <t>LONG TERM LIABILITIES</t>
  </si>
  <si>
    <t>Administrative claims payable</t>
  </si>
  <si>
    <t>TOTAL LIABILITIES</t>
  </si>
  <si>
    <t>COMMITMENTS AND CONTINGENCIES, note 9</t>
  </si>
  <si>
    <t>STOCKHOLDERS' DEFICIT</t>
  </si>
  <si>
    <t>Common stock and additional paid-in capital authorized 1,000,000,000 shares, no par value and 309,313,065 and 243,844,093 issued and outstanding as of September 30, 2017 and December 31, 2016 respectively.</t>
  </si>
  <si>
    <t>Accumulated deficit</t>
  </si>
  <si>
    <t>Total stockholders' deficit</t>
  </si>
  <si>
    <t>Total liabilities and stockholders' deficit</t>
  </si>
  <si>
    <t>Condensed Balance Sheets (Parenthetical) - USD ($)</t>
  </si>
  <si>
    <t>Statement of Financial Position [Abstract]</t>
  </si>
  <si>
    <t>Convertible notes payable, net of discount</t>
  </si>
  <si>
    <t>Common stock, shares authorized</t>
  </si>
  <si>
    <t>Common stock, no par value</t>
  </si>
  <si>
    <t>Common stock, shares issued</t>
  </si>
  <si>
    <t>Common stock, shares outstanding</t>
  </si>
  <si>
    <t>Condensed Statements of Operations (Unaudited) - USD ($)</t>
  </si>
  <si>
    <t>3 Months Ended</t>
  </si>
  <si>
    <t>Sep. 30, 2016</t>
  </si>
  <si>
    <t>Income Statement [Abstract]</t>
  </si>
  <si>
    <t>Net revenues</t>
  </si>
  <si>
    <t>Cost of goods sold</t>
  </si>
  <si>
    <t>Gross profit</t>
  </si>
  <si>
    <t>Operating expenses:</t>
  </si>
  <si>
    <t>General and administrative expenses</t>
  </si>
  <si>
    <t>Total operating expenses</t>
  </si>
  <si>
    <t>Loss from operations</t>
  </si>
  <si>
    <t>Other income (expense):</t>
  </si>
  <si>
    <t>Interest expense</t>
  </si>
  <si>
    <t>Change in value of derivative instruments</t>
  </si>
  <si>
    <t>Gain on extinguishment of debt</t>
  </si>
  <si>
    <t>Other income</t>
  </si>
  <si>
    <t>Total other income (expense)</t>
  </si>
  <si>
    <t>Income (loss) before income taxes</t>
  </si>
  <si>
    <t>Provision for income taxes</t>
  </si>
  <si>
    <t>Net income (loss)</t>
  </si>
  <si>
    <t>Net income (loss) per share - Basic</t>
  </si>
  <si>
    <t>Net income (loss) per share - Diluted</t>
  </si>
  <si>
    <t>Weighted average common stock outstanding - Basic</t>
  </si>
  <si>
    <t>Weighted average common stock outstanding - Diluted</t>
  </si>
  <si>
    <t>Condensed Statements of Cash Flows (Unaudited) - USD ($)</t>
  </si>
  <si>
    <t>CASH FLOWS FROM OPERATING ACTIVITIES:</t>
  </si>
  <si>
    <t>Adjustments to reconcile net income (loss) to net cash used for operating activities:</t>
  </si>
  <si>
    <t>Non Cash Interest</t>
  </si>
  <si>
    <t>Stock based compensation</t>
  </si>
  <si>
    <t>(Gain) loss on extinguishment of debt</t>
  </si>
  <si>
    <t>Change in value of derivatives</t>
  </si>
  <si>
    <t>Shares issued for services</t>
  </si>
  <si>
    <t>Warrants issued for service</t>
  </si>
  <si>
    <t>(Increase) / decrease in current assets:</t>
  </si>
  <si>
    <t>Accounts receivable</t>
  </si>
  <si>
    <t>Increase / (decrease) in current liabilities:</t>
  </si>
  <si>
    <t>Net cash used for operating activities</t>
  </si>
  <si>
    <t>CASH FLOWS FROM FINANCING ACTIVITIES:</t>
  </si>
  <si>
    <t>Proceeds from issuance of notes payable</t>
  </si>
  <si>
    <t>Proceeds from sale of stock, net of offering costs</t>
  </si>
  <si>
    <t>Net cash provided from financing activities</t>
  </si>
  <si>
    <t>NET INCREASE IN CASH &amp; CASH EQUIVALENTS</t>
  </si>
  <si>
    <t>CASH &amp; CASH EQUIVALENTS, BEGINNING BALANCE</t>
  </si>
  <si>
    <t>CASH &amp; CASH EQUIVALENTS, ENDING BALANCE</t>
  </si>
  <si>
    <t>SUPPLEMENTAL DISCLOSURE OF NON-CASH FINANCING ACTIVITY</t>
  </si>
  <si>
    <t>Notes and accrued interest converted to common stock</t>
  </si>
  <si>
    <t>Promissory notes issued for no cash consideration</t>
  </si>
  <si>
    <t>Compensation paid through exercise of options</t>
  </si>
  <si>
    <t>Organization and Description of Business</t>
  </si>
  <si>
    <t>Organization, Consolidation and Presentation of Financial Statements [Abstract]</t>
  </si>
  <si>
    <t>1. ORGANIZATION AND DESCRIPTION OF
BUSINESS Imaging3, Inc. (the “Company”,
“us”, “we”, “Imaging3”) is a California corporation incorporated on October 29, 1993 as Imaging
Services, Inc. The Company filed a certificate of amendment of articles of incorporation to change its name to Imaging3, Inc. on
August 20, 2002. The Company’s primary business
is refurbishment and sale of medical equipment, parts and services to hospitals, surgery centers, research labs, physician offices
and veterinarians. Equipment sales include new c-arms, c-arms tables, remanufactured c-arms, used c-arm and surgical tables. Part
sales comprise new or renewed replacement parts for c-arms. The Company has developed a proprietary
medical technology designed to produce 3D medical diagnostic images in real time. We believe Imaging3 technology has the potential
to contribute to the improvement of healthcare. Our technology is designed to cause 3D images to be instantly constructed using
high-resolution fluoroscopy. These images can be used as real time references for any current or new medical procedures in which
multiple frames of reference are required to perform medical procedures on or in the human body. This technology is still in development
and the Company intends to seek approval from the Food and Drug Administration (“FDA”), which will allow us to offer
our product to healthcare providers.</t>
  </si>
  <si>
    <t>Basis of Presentation and Summary of Significant Accounting Policies</t>
  </si>
  <si>
    <t>Accounting Policies [Abstract]</t>
  </si>
  <si>
    <t>2. BASIS OF PRESENTATION AND SUMMARY
OF SIGNIFICANT ACCOUNTING POLICIES 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The accompanying unaudited interim financial
statements have been in for for is
in in for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 believes there is substantial doubt about the Company’s
ability to continue as a going concern. Management’s plan regarding this
matter is to, amongst other things, seek additional debt or equity financing, increase our sales volume, and continue seeking approval
from the FDA to bring to to
to If if we The Company anticipates that further
equity/debt financings will be necessary to continue to fund operations in the future and there is no guarantee that such financings
will be available or, if available, on acceptable terms. A summary of the Company’s significant
accounting policies consistently applied in the preparation of the accompanying financial statements follows: Use of Estimates In preparing financial statements in
conformity with accounting principles generally accepted in to and and
Actual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September 30, 2017. Revenue Recognition Revenue is
to
is
based to
in its
The
and and
to for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Basic and Diluted Net Income Per
Share Basic net income per share is based
upon the weighted average number of common shares outstanding. Diluted net income per share is based on
is
at the if if to
Numerator:
Net income attributable to common shareholders, for the nine months ended September 30, 2017 $ 3,341,377
Denominator:
Weighted-average number of common shares outstanding during the period 265,366,406
Dilutive effect of stock options, warrants, and convertible promissory notes 20,997,823
Common stock and common stock equivalents used for diluted earnings per share 286,364,229 Derivative Financial Instruments The Company generally does not use derivative
financial instruments to hedge exposures to cash-flow risks or market-risks that may affect the fair values of its financial instruments.
The Company utilizes various types of financing to to is to in in at i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September 30, 2017.
Level 1 Level 2 Level 3 Total
Derivative Liabilities $ - $ - $ 110,506 $ 110,506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and to
to
to for Inventory Inventory is stated at the lower of
cost or net realizable value with cost determined using the first-in, first-out method.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May 2014, FASB issued Accounting
Standards Update (ASU) No. 2014-09, Revenue from Contracts with Customers In August 2014, the FASB issued ASU
Presentation of Financial Statements—Going Concern (Subtopic 205-40): Disclosure of Uncertainties about
an Entity’s Ability to Continue as a Going Concern ASU to to in to in
in to if to
have In February 2016, the FASB issued ASU
2016-02, Leases (Topic 842) In March 2016, the FASB issued ASU
Improvements to ASU ASU ASU in is in is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Accrued Expenses</t>
  </si>
  <si>
    <t>Payables and Accruals [Abstract]</t>
  </si>
  <si>
    <t>3. ACCRUED EXPENSES During 2003, the Company paid payroll
net of taxes and from 2002 and and
the
in is</t>
  </si>
  <si>
    <t>Income Taxes</t>
  </si>
  <si>
    <t>Income Tax Disclosure [Abstract]</t>
  </si>
  <si>
    <t>4. INCOME TAXES The Company’s book losses and
in net in it
is such its well
in in in
all
and
to if is
in for an for in by
The to
and to
does
have to</t>
  </si>
  <si>
    <t>Notes Payable</t>
  </si>
  <si>
    <t>Debt Disclosure [Abstract]</t>
  </si>
  <si>
    <t>5. NOTES PAYABLE During 2015 and 2016, the Company issued
promissory notes in the aggregate amount of $942,850 for cash proceeds of $872,500. These notes bear interest at 5%-10% per annum
and several were due on various dates throughout 2015 and 2016 and several are due in 2017. These notes are secured by substantially
all assets of the Company. The convertible promissory notes are convertible into shares of the Company’s common stock at
a rate equal to $0.01-$0.05 per share, subject to downward adjustments for future equity issuances. In connection with these convertible
promissory notes, the Company issued warrants to purchase 66,500,000 shares of common stock at an exercise price of $0.01 per share,
subject to downward adjustments for future equity issuances. The warrants have a term of 7 years from the date of issuance. The
Company is in default under the terms of these notes. The conversion features and warrants
are considered derivative liabilities pursuant to ASC to
to On January 5, 2017 the Company entered
into a financing arrangement with five accredited investors (the “Investors”), whereby amendments to
to
(1) to
the price
to to in
to in
to to in The amendment to the notes and warrants
were accounted for as an extinguishment of debt, which resulted in a gain on extinguishment of debt totaling $3,668,776 for the
nine months ended September 30, 2017. The outstanding derivative liability relating to the amended notes and warrants was approximately
$86,930 as of September 30, 2017. The Investors agreed to lend the Company
up to $200,000, in increments of $50,000, at the Company’s discretion (the “Additional Loans”), as long as the
Original Notes are not in default. These loans will be evidenced by note agreements in the form of the original notes as amended,
described above, with a maturity date of May 18, 2018 and bear interest at 10% per annum. These notes have a face value of 118.75%
of the funds actually advanced and contain conversion features (conversion price of $0.025 per share) making them derivative instruments.
As of September 30, 2017, $150,034 of cash proceeds have been received from this agreement, for a total principal outstanding of
$178,166. The Additional Loans are secured by a UCC filing on the Company’s assets. In connection with these note agreements,
the derivative liability created by these note agreements and warrants totaled $288,057. The derivative liability in excess of
the cash proceeds received was recorded as a charge to interest expense, which totaled $136,835. In addition, the Company issued
3,750,000 warrants in the form of the original Warrants as amended granting the Investor the right to purchase, at $0.01 per share
in connection with these notes. The outstanding derivative liability
relating to the Additional Loans and the related warrants is $23,173 as of September 30, 2017. The agreement to amend the notes and
warrants and to loan additional monies to the Company, as described above, was dependent on the two officers of the Company—Chief
Executive Officer Dane Medley and Chief Financial Officer Xavier Aguilera—agreeing to restate their respective employment
agreement, which they both have done. On January 10, 2017, certain note holders
converted notes to common shares. The total principal and accrued interest balance converted amounted to $196,797. The conversion
resulted in the issuance of 8,627,500 common shares. The fair market value of the common shares on the date of conversion totaled
$431,375. On May 25, 2017 the Company completed
the sale of $500,000 of Convertible Promissory Notes (the “Notes“) to two accredited investors (the “Investors”)
that are due May 23, 2018 (the “Maturity Date”). After transaction costs, the company netted $425,000 from the sale
of the Notes. These Notes bear interest at the rate
of 12% per annum to the Maturity Date and may be redeemed by the Company for 125% of face value within 90 days of issuance and
at 135% of face value from 91 days after issuance and before 180 days after issuance. Any amount of principal or interest on these
notes which is not paid when due shall bear interest at the rate of 24% per annum from the due date thereof until the same is paid. If the Notes are not repaid by the end
of this period, any balance due is convertible—at the option of the note holders—into common stock at 60% of the lowest
closing price for the prior 20 trading days. In connection with the sale of the
Notes, the Investors received a commitment fee totaling 18 million shares valued at $180,000, and the holders of a majority of
the principal amount of the Company’s notes outstanding at May 18, 2017 (the “Prior Notes”) executed, as of
that date, an Omnibus Amendment that enabled the transaction by (i) extending the maturity date of these Prior Notes to May 18,
2018 and (ii) restricting the rights of all the holders of the Prior Notes, including their right to convert until certain conditions
are met. In addition, the holders of these Prior Notes were relieved of their obligation to provide the final note tranche of
$50,000.</t>
  </si>
  <si>
    <t>Stockholders' Equity</t>
  </si>
  <si>
    <t>Equity [Abstract]</t>
  </si>
  <si>
    <t>6. STOCKHOLDERS’ EQUITY Preferred
Stock Upon confirmation of the Company’s
Chapter 11 Reorganization Plan, the Company is authorized to issue 2,000 shares of preferred stock, no par value. The rights, privileges,
and preferences of the preferred stock are to be determined by the Company’s board of directors and may be issued in
As to Common Stock The Company is authorized to issue 1,000,000,000
shares of no par value common stock. During the nine months ended September
30, 2016, the company issued a total of 4,364,000 shares of common stock for cash proceeds of $159,900 and 32,000,000 shares of
common stock for services, valued at $1,612,500. During the nine months ended September
30, 2017 the Company issued a total of 150,000 shares of common stock for cash in the amount of $7,000 and 50,830,000 shares were
issued for services rendered valued at $648,300. As of October 19, 2017, there were approximately
8,375 record holders of our common stock, not including shares held in “street name” in brokerage accounts which is
unknown. As of September 30, 2017, there were 309,313,065 shares of our common stock outstanding on record. Stock Option Plan During 2014, the Board of Directors
adopted, and the shareholders approved, the 2014 Stock Option Plan under which a total of 27,000,000 shares of common stock had
been reserved for issuance. The 2014 Stock Option Plan will terminate in September 2024. Stock Options As of September 30, 2017, employees
of the Company hold options to purchase 5,000,000 shares of common stock at an exercise price of $0.025. On September 15,2017, two officers
exercised their 8,000,000 options at a cost of $200,000, by offsetting and reducing their deferred salary and other amounts owed
to them by the Company.
Weighted- Average Weighted- Average Remaining
Transactions in FY 2017 Quantity Exercise Price Per Share Contractual Life
Outstanding, December 31, 2016 13,000,000 $ 0.025 8.61
Granted 0
Exercised (8,000,000 )
Cancelled/Forfeited 0
Outstanding ,September 30, 2017 5,000,000 $ 0.025 8.00
Exercisable, September 30, 2017 5,000,000 $ 0.025 8.00 The weighted average remaining contractual
life of options outstanding issued under the Plan was 8.00 years at September 30, 2017. In April 2017, the Company cancelled
28 million shares of common stock held by officers.</t>
  </si>
  <si>
    <t>Warrants</t>
  </si>
  <si>
    <t>7. WARRANTS Following is a summary of warrants outstanding
at September 30, 2017:
Number of
Warrants Exercise Price Expiration Date
10,827,224 $ 0.000001 July 2023
500,000 $ 0.01 April 2022
6,250,000 $ 0.01 August 2022
5,750,000 $ 0.01 April 2023
2,500,000 $ 0.01 May 2023
1,625,000 $ 0.01 August 2023
56,000,000 $ 0.02 May 2022
3,750,000 $ 0.01 January 2024 Effective May 1, 2017, the Board of
Directors of the Company authorized the issuance of 56,000,000 warrants to purchase 56,000,000 shares of the Company’s common
stock at an exercise price of $0.02 per share for a period of five years from the date of issuance to the officers of the Company.
These warrants were fully-vested upon grant and as such, an expense was recognized upon grant. The fair value of the warrants was
calculated using a Black-Scholes model and was estimated to be $194,956. The significant assumptions used in the calculations were
as follows:
Term 5.0 years
Dividend Yield 0 %
Risk-free rate 1.84 %
Volatility 60 %</t>
  </si>
  <si>
    <t>Derivative Liabilities</t>
  </si>
  <si>
    <t>Derivative Instruments and Hedging Activities Disclosure [Abstract]</t>
  </si>
  <si>
    <t>8. DERIVATIVE LIABILITIES The Company’s only asset or liability
measured at fair value on a recurring basis was its derivative liability associated with warrants to purchase common stock and
the conversion feature embedded in convertible promissory notes. In connection with previous financing
transactions, the Company issued warrants to to ASC to
the The following table summarizes activity
in the Company’s derivative liability during the nine months ended September 30, 2017:
12-31-2016 Balance $ 5,532,898
Creation $ 416,205
Reclassification to equity $ (163,674 )
Change in Value and Extinguishment of Debt $ (5,674,923 )
09-30-2017 Balance $ 110,506 The Company classifies the fair value
of these derivative liabilities under level 3 of the fair value hierarchy of financial instruments. The fair value of the derivative
liability was calculated using a Black-Scholes model. The Company’s stock price and estimates of volatility are the most
sensitive inputs in validation of assets and liabilities at fair value. The liabilities were measured using the following assumptions:
Term 0.5 years - 7.0 years
Dividend Yield 0 %
Risk-free rate 1.20% - 1.77%
Volatility 60 %</t>
  </si>
  <si>
    <t>Commitments and Contingencies</t>
  </si>
  <si>
    <t>Commitments and Contingencies Disclosure [Abstract]</t>
  </si>
  <si>
    <t>9. COMMITMENTS AND CONTINGENCIES Administrative Claim of Greenberg
Glusker Fields Claman &amp; Machtinger LLP On January 30, 2017 the Company entered
into a new Agreement. Under the terms of the Agreement, the Company has agreed to pay Greenberg $1,117,574 plus any interest that
has accrued at the rate of 6.0% per annum, as follows: (i) $100,000 on or before December 31, 2017; (ii) $150,000 on or before
December 31, 2018 (iii) 4.0% of the first $2.5 million of gross proceeds of any private or public offering by the company (an “Offering”);
(iv) 2.0% of the next $2.5 million of gross proceeds from such Offerings; (v) 4.0% of any gross proceeds thereafter from such Offerings;
and (vi) the remaining balance on or before December 31, 2019. In addition, Greenberg has the option
to convert up to $150,000 of the balance into a warrant that would convert on terms that are equal to (or, in certain cases, better
than) the terms offered in subsequent rounds of financing. Bankruptcy Closure On January 31, 2017, United States Bankruptcy
Judge for the Central District of California, Neil Bason, granted the company’s unopposed motion for entry of final decree
and also granted approval of the two stipulations regarding payment of court-approved fees. The Company noted that as a result,
the Imaging3 Chapter 11 proceeding is now closed—the company is no longer subject to the jurisdiction of the Bankruptcy Court,
and the case cannot be converted to a Chapter 7 proceeding. To
in the as Pending Litigation On September 13, 2017 Alpha Capital
Anstalt and Brio Capital Master Fund, LTD two minority members of a group of investors in the Company filed a lawsuit seeking
damages and injunctive relief in the United States District Court for the Southern District of New York claiming that the Company
breached certain Note and Warrant agreements among the parties to the action. The holders of the majority of the investment involved
in the above lawsuit chose not to join in the lawsuit and have informed the Company that they believe the lawsuit to be baseless.
The Company believes the lawsuit is without merit and is aggressively defending against it. The litigation is currently in its
preliminary pleading stage and the Company is seeking to have the injunctive counts of the lawsuit dismissed for failure to state
a cause of action.</t>
  </si>
  <si>
    <t>Basis of Presentation and Summary of Significant Accounting Policies (Policies)</t>
  </si>
  <si>
    <t>Basis of Presentation</t>
  </si>
  <si>
    <t xml:space="preserve">Basis of Presentation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Company’s operations between July
1, 2013 and July 30, 2013 were not significant.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The accompanying unaudited interim
financial statements have been in
for
for is in
in
for </t>
  </si>
  <si>
    <t>Going Concern</t>
  </si>
  <si>
    <t>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 believes there is substantial doubt about the Company’s
ability to continue as a going concern. Management’s plan regarding this
matter is to, amongst other things, seek additional debt or equity financing, increase our sales volume, and continue seeking approval
from the FDA to bring to to
to If if we The Company anticipates that further
equity/debt financings will be necessary to continue to fund operations in the future and there is no guarantee that such financings
will be available or, if available, on acceptable terms. A summary of the Company’s significant
accounting policies consistently applied in the preparation of the accompanying financial statements follows:</t>
  </si>
  <si>
    <t>Use of Estimates</t>
  </si>
  <si>
    <t>Use of Estimates In preparing financial statements in
conformity with accounting principles generally accepted in to and and
Actual</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September 30, 2017.</t>
  </si>
  <si>
    <t>Revenue Recognition</t>
  </si>
  <si>
    <t>Revenue Recognition Revenue is
to
is
based to
in its
The
and and
to for</t>
  </si>
  <si>
    <t>Deferred Revenue</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Accounts Receivable</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Property &amp; Equipment</t>
  </si>
  <si>
    <t>Property &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all assets with estimated lives of three to eight year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t>
  </si>
  <si>
    <t>Basic and Diluted Net Income Per Share</t>
  </si>
  <si>
    <t xml:space="preserve">Basic and Diluted Net Income Per
Share Basic net income per share is based
upon the weighted average number of common shares outstanding. Diluted net income per share is based on
is
at the if if to
Numerator:
Net income attributable to common shareholders, for the nine months ended September 30, 2017 $ 3,341,377
Denominator:
Weighted-average number of common shares outstanding during the period 265,366,406
Dilutive effect of stock options, warrants, and convertible promissory notes 20,997,823
Common stock and common stock equivalents used for diluted earnings per share 286,364,229 </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to
is to
in in at is</t>
  </si>
  <si>
    <t>Fair Value of Financial Instruments</t>
  </si>
  <si>
    <t xml:space="preserve">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September 30, 2017.
Level 1 Level 2 Level 3 Total
Derivative Liabilities $ - $ - $ 110,506 $ 110,506 </t>
  </si>
  <si>
    <t xml:space="preserve">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and to
to
to for </t>
  </si>
  <si>
    <t>Inventory</t>
  </si>
  <si>
    <t>Inventory Inventory is stated at the lower of
cost or net realizable value with cost determined using the first-in, first-out method.</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Accounting Pronouncements</t>
  </si>
  <si>
    <t>Recent Accounting Pronouncements In May 2014, FASB issued Accounting
Standards Update (ASU) No. 2014-09, Revenue from Contracts with Customers In August 2014, the FASB issued ASU
Presentation of Financial Statements—Going Concern (Subtopic 205-40): Disclosure of Uncertainties about
an Entity’s Ability to Continue as a Going Concern ASU to to in to in
in to if to
have In February 2016, the FASB issued ASU
2016-02, Leases (Topic 842) In March 2016, the FASB issued ASU
Improvements to ASU ASU ASU in is in is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Basis of Presentation and Summary of Significant Accounting Policies (Tables)</t>
  </si>
  <si>
    <t>Schedule of Antidilutive Securities Excluded from Computation of Earnings Per Share</t>
  </si>
  <si>
    <t xml:space="preserve">Numerator:
Net income attributable to common shareholders, for the nine months ended September 30, 2017 $ 3,341,377
Denominator:
Weighted-average number of common shares outstanding during the period 265,366,406
Dilutive effect of stock options, warrants, and convertible promissory notes 20,997,823
Common stock and common stock equivalents used for diluted earnings per share 286,364,229 </t>
  </si>
  <si>
    <t>Summary of Derivative Liabilities</t>
  </si>
  <si>
    <t xml:space="preserve">The Company had the following assets
or liabilities measured at fair value on a recurring basis at September 30, 2017.
Level 1 Level 2 Level 3 Total
Derivative Liabilities $ - $ - $ 110,506 $ 110,506 </t>
  </si>
  <si>
    <t>Stockholders' Equity (Tables)</t>
  </si>
  <si>
    <t>Schedule of Stock Options Activity</t>
  </si>
  <si>
    <t>Weighted- Average Weighted- Average Remaining
Transactions in FY 2017 Quantity Exercise Price Per Share Contractual Life
Outstanding, December 31, 2016 13,000,000 $ 0.025 8.61
Granted 0
Exercised (8,000,000 )
Cancelled/Forfeited 0
Outstanding ,September 30, 2017 5,000,000 $ 0.025 8.00
Exercisable, September 30, 2017 5,000,000 $ 0.025 8.00</t>
  </si>
  <si>
    <t>Warrants (Tables)</t>
  </si>
  <si>
    <t>Schedule of Warrants Exercise Price Range</t>
  </si>
  <si>
    <t>Following is a summary of warrants outstanding
at September 30, 2017:
Number of
Warrants Exercise Price Expiration Date
10,827,224 $ 0.000001 July 2023
500,000 $ 0.01 April 2022
6,250,000 $ 0.01 August 2022
5,750,000 $ 0.01 April 2023
2,500,000 $ 0.01 May 2023
1,625,000 $ 0.01 August 2023
56,000,000 $ 0.02 May 2022
3,750,000 $ 0.01 January 2024</t>
  </si>
  <si>
    <t>Schedule of Fair Value of Warrants</t>
  </si>
  <si>
    <t>The significant assumptions used in
the calculations were as follows:
Term 5.0 years
Dividend Yield 0 %
Risk-free rate 1.84 %
Volatility 60 %</t>
  </si>
  <si>
    <t>Derivative Liabilities (Tables)</t>
  </si>
  <si>
    <t>Summary of Derivative Liability</t>
  </si>
  <si>
    <t xml:space="preserve">The following table summarizes activity
in the Company’s derivative liability during the nine months ended September 30, 2017:
12-31-2016 Balance $ 5,532,898
Creation $ 416,205
Reclassification to equity $ (163,674 )
Change in Value and Extinguishment of Debt $ (5,674,923 )
09-30-2017 Balance $ 110,506 </t>
  </si>
  <si>
    <t>Schedule of Assumptions Used</t>
  </si>
  <si>
    <t>The liabilities were measured using
the following assumptions:
Term 0.5 years - 7.0 years
Dividend Yield 0 %
Risk-free rate 1.20% - 1.77%
Volatility 60 %</t>
  </si>
  <si>
    <t>Basis of Presentation and Summary of Significant Accounting Policies (Details Narrative)</t>
  </si>
  <si>
    <t>Sep. 30, 2017USD ($)</t>
  </si>
  <si>
    <t>Cash equivalents</t>
  </si>
  <si>
    <t>Minimum [Member]</t>
  </si>
  <si>
    <t>Useful lives of property plant and equipment</t>
  </si>
  <si>
    <t>3 years</t>
  </si>
  <si>
    <t>Maximum [Member]</t>
  </si>
  <si>
    <t>8 years</t>
  </si>
  <si>
    <t>Basis of Presentation and Summary of Significant Accounting Policies - Schedule of Antidilutive Securities Excluded from Computation of Earnings Per Share (Details) - USD ($)</t>
  </si>
  <si>
    <t>Numerator, Net income attributable to common shareholders</t>
  </si>
  <si>
    <t>Denominator, Weighted-average number of common shares outstanding during the period</t>
  </si>
  <si>
    <t>Denominator, Dilutive effect of stock options, warrants, and convertible promissory notes</t>
  </si>
  <si>
    <t>Denominator, Common stock and common stock equivalents used for diluted earnings per share</t>
  </si>
  <si>
    <t>Basis of Presentation and Summary of Significant Accounting Policies - Summary of Derivative Liability (Details) - USD ($)</t>
  </si>
  <si>
    <t>Level 1 [Member]</t>
  </si>
  <si>
    <t>Level 2 [Member]</t>
  </si>
  <si>
    <t>Level 3 [Member]</t>
  </si>
  <si>
    <t>Accrued Expenses (Details Narrative) - USD ($)</t>
  </si>
  <si>
    <t>12 Months Ended</t>
  </si>
  <si>
    <t>Dec. 31, 2003</t>
  </si>
  <si>
    <t>Tax payable amount</t>
  </si>
  <si>
    <t>Loss contingency, monthly payment</t>
  </si>
  <si>
    <t>Internal Revenue Service (IRS) [Member]</t>
  </si>
  <si>
    <t>Accrued payment due date</t>
  </si>
  <si>
    <t>Apr. 16,
		2018</t>
  </si>
  <si>
    <t>Income Taxes (Details Narrative)</t>
  </si>
  <si>
    <t>Valuation allowance percentage</t>
  </si>
  <si>
    <t>100.00%</t>
  </si>
  <si>
    <t>Ownership percentage</t>
  </si>
  <si>
    <t>50.00%</t>
  </si>
  <si>
    <t>State minimum tax expense</t>
  </si>
  <si>
    <t>Notes Payable (Details Narrative)</t>
  </si>
  <si>
    <t>May 25, 2017USD ($)numbershares</t>
  </si>
  <si>
    <t>Jan. 10, 2017USD ($)shares</t>
  </si>
  <si>
    <t>Jan. 05, 2017USD ($)number$ / sharesshares</t>
  </si>
  <si>
    <t>Sep. 30, 2017USD ($)$ / sharesshares</t>
  </si>
  <si>
    <t>Sep. 30, 2016USD ($)</t>
  </si>
  <si>
    <t>Sep. 30, 2016USD ($)shares</t>
  </si>
  <si>
    <t>Dec. 31, 2016USD ($)$ / sharesshares</t>
  </si>
  <si>
    <t>Dec. 31, 2015USD ($)$ / sharesshares</t>
  </si>
  <si>
    <t>Promissory notes aggregate amount</t>
  </si>
  <si>
    <t>Proceeds from debt</t>
  </si>
  <si>
    <t>Promissory note maturity date</t>
  </si>
  <si>
    <t>Dec. 31,
		2017</t>
  </si>
  <si>
    <t>Number of warrants issued to purchase common shares | shares</t>
  </si>
  <si>
    <t>Debt convertible instrument price per share | $ / shares</t>
  </si>
  <si>
    <t>Warrant term</t>
  </si>
  <si>
    <t>7 years</t>
  </si>
  <si>
    <t>Initial note discount</t>
  </si>
  <si>
    <t>Amortization of the note discount</t>
  </si>
  <si>
    <t>Outstanding derivative liability</t>
  </si>
  <si>
    <t>Proceeds from cash</t>
  </si>
  <si>
    <t>Total principal outstanding</t>
  </si>
  <si>
    <t>Warrant outstanding</t>
  </si>
  <si>
    <t>Proceeds from derivative liability</t>
  </si>
  <si>
    <t>Accrued interest</t>
  </si>
  <si>
    <t>Debt conversion convertible shares | shares</t>
  </si>
  <si>
    <t>Debt conversion convertible shares, value</t>
  </si>
  <si>
    <t>Sale of convertible promissory notes</t>
  </si>
  <si>
    <t>Investors received a commitment fee, shares | shares</t>
  </si>
  <si>
    <t>Investors received a commitment fee, value</t>
  </si>
  <si>
    <t>Prior Notes [Member]</t>
  </si>
  <si>
    <t>May 18,
		2018</t>
  </si>
  <si>
    <t>Prior Notes [Member] | Share-based Compensation Award, Tranche One [Member]</t>
  </si>
  <si>
    <t>Face Value within 90 Days of Issuance [Member]</t>
  </si>
  <si>
    <t>Debt face amount percentage</t>
  </si>
  <si>
    <t>125.00%</t>
  </si>
  <si>
    <t>Face Value from 91 Days after Issuance and Before 180 Days after Issuance [Member]</t>
  </si>
  <si>
    <t>135.00%</t>
  </si>
  <si>
    <t>Due Date [Member]</t>
  </si>
  <si>
    <t>Note interest rate</t>
  </si>
  <si>
    <t>24.00%</t>
  </si>
  <si>
    <t>Notes and Warrants [Member]</t>
  </si>
  <si>
    <t>Warrant [Member]</t>
  </si>
  <si>
    <t>Investor [Member]</t>
  </si>
  <si>
    <t>12.00%</t>
  </si>
  <si>
    <t>10.00%</t>
  </si>
  <si>
    <t>May 23,
		2018</t>
  </si>
  <si>
    <t>Number of investors | number</t>
  </si>
  <si>
    <t>Warrant exercise price | $ / shares</t>
  </si>
  <si>
    <t>Debt original amount</t>
  </si>
  <si>
    <t>118.75%</t>
  </si>
  <si>
    <t>Lowest closing price, percentage</t>
  </si>
  <si>
    <t>60.00%</t>
  </si>
  <si>
    <t>Conversion trading days | number</t>
  </si>
  <si>
    <t>Note Agreement [Member]</t>
  </si>
  <si>
    <t>Financing Arrangement [Member]</t>
  </si>
  <si>
    <t>Proceeds from offering cost</t>
  </si>
  <si>
    <t>Number of warrant percentage</t>
  </si>
  <si>
    <t>75.00%</t>
  </si>
  <si>
    <t>Financing Arrangement [Member] | Investor [Member]</t>
  </si>
  <si>
    <t>5.00%</t>
  </si>
  <si>
    <t>Common stock exercise price | $ / shares</t>
  </si>
  <si>
    <t>Stockholders' Equity (Details Narrative) - USD ($)</t>
  </si>
  <si>
    <t>Sep. 15, 2017</t>
  </si>
  <si>
    <t>Jan. 18, 2016</t>
  </si>
  <si>
    <t>Dec. 31, 2014</t>
  </si>
  <si>
    <t>Apr. 30, 2017</t>
  </si>
  <si>
    <t>Mar. 31, 2017</t>
  </si>
  <si>
    <t>Preferred stock, shares authorized</t>
  </si>
  <si>
    <t>Preferred stock voting rights</t>
  </si>
  <si>
    <t>Imaging3 issued 2,000 preferred voting shares to Dane Medley, CEO/Chairman. Each share constitutes 350,000 voting shares</t>
  </si>
  <si>
    <t>Consideration of voting shares</t>
  </si>
  <si>
    <t>Common stock issued during period, shares</t>
  </si>
  <si>
    <t>Common stock issued during period, value</t>
  </si>
  <si>
    <t>Common stock issued for services, shares</t>
  </si>
  <si>
    <t>Common stock issued for services</t>
  </si>
  <si>
    <t>Common stock shares outstanding</t>
  </si>
  <si>
    <t>Number of option to purchase of common stock</t>
  </si>
  <si>
    <t>Options exercise price</t>
  </si>
  <si>
    <t>Number of share options, exercised</t>
  </si>
  <si>
    <t>Stock options exercised, value</t>
  </si>
  <si>
    <t>Weighted - average remaining contractual life, ending</t>
  </si>
  <si>
    <t>Cancelled shares of common stock</t>
  </si>
  <si>
    <t>Officers [Member]</t>
  </si>
  <si>
    <t>2014 Stock Option Plan [Member]</t>
  </si>
  <si>
    <t>Number of common shares reserved for future issuance</t>
  </si>
  <si>
    <t>Stock option due</t>
  </si>
  <si>
    <t>Sep. 30,
		2024</t>
  </si>
  <si>
    <t>October 19, 2017 [Member]</t>
  </si>
  <si>
    <t>Common stock issued</t>
  </si>
  <si>
    <t>Stockholders' Equity - Schedule of Stock Options Activity (Details) - $ / shares</t>
  </si>
  <si>
    <t>Options Outstanding, beginning balance</t>
  </si>
  <si>
    <t>Options, Granted</t>
  </si>
  <si>
    <t>Options, Exercised</t>
  </si>
  <si>
    <t>Options, Cancelled/Forfeited</t>
  </si>
  <si>
    <t>Options Outstanding, ending balance</t>
  </si>
  <si>
    <t>Options Outstanding, Exercisable</t>
  </si>
  <si>
    <t>Weighted - Average Exercise Price Per Share Outstanding, beginning balance</t>
  </si>
  <si>
    <t>Weighted - Average Exercise Price Per Share, Granted</t>
  </si>
  <si>
    <t>Weighted - Average Exercise Price Per Share, Exercised</t>
  </si>
  <si>
    <t>Weighted - Average Exercise Price Per Share, Cancelled/Forfeited</t>
  </si>
  <si>
    <t>Weighted - Average Exercise Price Per Share, ending balance</t>
  </si>
  <si>
    <t>Weighted - Average Exercise Price Per Share, Exercisable</t>
  </si>
  <si>
    <t>Weighted - Average Remaining Contractual Life, beginning</t>
  </si>
  <si>
    <t>8 years 7 months 10 days</t>
  </si>
  <si>
    <t>Weighted - Average Remaining Contractual Life, ending</t>
  </si>
  <si>
    <t>Weighted - Average Remaining Contractual Life, Exercisable</t>
  </si>
  <si>
    <t>Warrants (Details Narrative) - USD ($)</t>
  </si>
  <si>
    <t>May 01, 2017</t>
  </si>
  <si>
    <t>Dec. 31, 2015</t>
  </si>
  <si>
    <t>Number of warrants issued to purchase common shares</t>
  </si>
  <si>
    <t>Fair value of the warrants</t>
  </si>
  <si>
    <t>Board of Directors [Member]</t>
  </si>
  <si>
    <t>Warrant exercise price</t>
  </si>
  <si>
    <t>5 years</t>
  </si>
  <si>
    <t>Warrants - Schedule of Warrants Exercise Price Range (Details)</t>
  </si>
  <si>
    <t>Sep. 30, 2017$ / sharesshares</t>
  </si>
  <si>
    <t>Range One [Member]</t>
  </si>
  <si>
    <t>Number of Warrants | shares</t>
  </si>
  <si>
    <t>Exercise Price | $ / shares</t>
  </si>
  <si>
    <t>Expiration Date</t>
  </si>
  <si>
    <t>Range Two [Member]</t>
  </si>
  <si>
    <t>Range Three [Member]</t>
  </si>
  <si>
    <t>Range Four [Member]</t>
  </si>
  <si>
    <t>Range Five [Member]</t>
  </si>
  <si>
    <t>Range Six [Member]</t>
  </si>
  <si>
    <t>Range Seven [Member]</t>
  </si>
  <si>
    <t>Range Eight [Member]</t>
  </si>
  <si>
    <t>Warrants - Schedule of Fair Value of Warrants (Details)</t>
  </si>
  <si>
    <t>Dividend Yield</t>
  </si>
  <si>
    <t>0.00%</t>
  </si>
  <si>
    <t>Volatility</t>
  </si>
  <si>
    <t>Term</t>
  </si>
  <si>
    <t>Risk-free rate</t>
  </si>
  <si>
    <t>1.84%</t>
  </si>
  <si>
    <t>Derivative Liabilities - Summary of Derivative Liability (Details)</t>
  </si>
  <si>
    <t>Balance, beginning</t>
  </si>
  <si>
    <t>Creation</t>
  </si>
  <si>
    <t>Reclassification to equity</t>
  </si>
  <si>
    <t>Change in Value and Extinguishment of Debt</t>
  </si>
  <si>
    <t>Balance, ending</t>
  </si>
  <si>
    <t>Derivative Liabilities - Schedule of Assumptions Used (Details)</t>
  </si>
  <si>
    <t>6 months</t>
  </si>
  <si>
    <t>1.20%</t>
  </si>
  <si>
    <t>1.77%</t>
  </si>
  <si>
    <t>Commitments and Contingencies (Details Narrative) - USD ($)</t>
  </si>
  <si>
    <t>Jan. 30, 2017</t>
  </si>
  <si>
    <t>Debt instrument face amount</t>
  </si>
  <si>
    <t>Debt instrument maturity date</t>
  </si>
  <si>
    <t>New Agreement [Member]</t>
  </si>
  <si>
    <t>Dec. 31,
		2019</t>
  </si>
  <si>
    <t>New Agreement [Member] | On Or Before December 31, 2017 [Member]</t>
  </si>
  <si>
    <t>Debt interest rate</t>
  </si>
  <si>
    <t>4.00%</t>
  </si>
  <si>
    <t>New Agreement [Member] | On Or Before December 31, 2018 [Member]</t>
  </si>
  <si>
    <t>2.00%</t>
  </si>
  <si>
    <t>New Agreement [Member] | Thereafter [Member]</t>
  </si>
  <si>
    <t>New Agreement [Member] | Greenberg [Member]</t>
  </si>
  <si>
    <t>6.00%</t>
  </si>
  <si>
    <t>Conversion of debt into warrant</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0.000_);(#,##0.000)" numFmtId="167"/>
    <numFmt formatCode="_(&quot;$ &quot;#,##0.000000_);_(&quot;$ &quot;(#,##0.000000)" numFmtId="168"/>
    <numFmt formatCode="_(&quot;July &quot;#,##0_);_(&quot;July &quot;(#,##0)" numFmtId="169"/>
    <numFmt formatCode="_(&quot;April &quot;#,##0_);_(&quot;April &quot;(#,##0)" numFmtId="170"/>
    <numFmt formatCode="_(&quot;August &quot;#,##0_);_(&quot;August &quot;(#,##0)" numFmtId="171"/>
    <numFmt formatCode="_(&quot;May &quot;#,##0_);_(&quot;May &quot;(#,##0)" numFmtId="172"/>
    <numFmt formatCode="_(&quot;January &quot;#,##0_);_(&quot;Januar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5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008229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6</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11</v>
      </c>
      <c r="B16" s="4" t="s">
        <v>153</v>
      </c>
    </row>
    <row r="17" spans="1:2">
      <c r="A17" s="4" t="s">
        <v>154</v>
      </c>
      <c r="B17" s="4" t="s">
        <v>155</v>
      </c>
    </row>
    <row r="18" spans="1:2">
      <c r="A18" s="4" t="s">
        <v>156</v>
      </c>
      <c r="B18" s="4" t="s">
        <v>157</v>
      </c>
    </row>
    <row r="19" spans="1:2">
      <c r="A19" s="4" t="s">
        <v>158</v>
      </c>
      <c r="B19"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06</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2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2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79</v>
      </c>
      <c r="C3" s="7" t="n">
        <v>22638</v>
      </c>
    </row>
    <row r="4" spans="1:3">
      <c r="A4" s="4" t="s">
        <v>28</v>
      </c>
      <c r="B4" s="5" t="n">
        <v>26079</v>
      </c>
      <c r="C4" s="5" t="n">
        <v>22638</v>
      </c>
    </row>
    <row r="5" spans="1:3">
      <c r="A5" s="4" t="s">
        <v>29</v>
      </c>
      <c r="B5" s="4" t="s">
        <v>30</v>
      </c>
      <c r="C5" s="4" t="s">
        <v>30</v>
      </c>
    </row>
    <row r="6" spans="1:3">
      <c r="A6" s="4" t="s">
        <v>31</v>
      </c>
      <c r="B6" s="5" t="n">
        <v>26079</v>
      </c>
      <c r="C6" s="5" t="n">
        <v>22638</v>
      </c>
    </row>
    <row r="7" spans="1:3">
      <c r="A7" s="3" t="s">
        <v>32</v>
      </c>
    </row>
    <row r="8" spans="1:3">
      <c r="A8" s="4" t="s">
        <v>33</v>
      </c>
      <c r="B8" s="5" t="n">
        <v>802364</v>
      </c>
      <c r="C8" s="5" t="n">
        <v>1825080</v>
      </c>
    </row>
    <row r="9" spans="1:3">
      <c r="A9" s="4" t="s">
        <v>34</v>
      </c>
      <c r="B9" s="5" t="n">
        <v>1278232</v>
      </c>
      <c r="C9" s="5" t="n">
        <v>771028</v>
      </c>
    </row>
    <row r="10" spans="1:3">
      <c r="A10" s="4" t="s">
        <v>35</v>
      </c>
      <c r="B10" s="5" t="n">
        <v>110506</v>
      </c>
      <c r="C10" s="5" t="n">
        <v>5532898</v>
      </c>
    </row>
    <row r="11" spans="1:3">
      <c r="A11" s="4" t="s">
        <v>36</v>
      </c>
      <c r="B11" s="5" t="n">
        <v>27205</v>
      </c>
      <c r="C11" s="5" t="n">
        <v>41829</v>
      </c>
    </row>
    <row r="12" spans="1:3">
      <c r="A12" s="4" t="s">
        <v>37</v>
      </c>
      <c r="B12" s="5" t="n">
        <v>2218307</v>
      </c>
      <c r="C12" s="5" t="n">
        <v>8170835</v>
      </c>
    </row>
    <row r="13" spans="1:3">
      <c r="A13" s="3" t="s">
        <v>38</v>
      </c>
    </row>
    <row r="14" spans="1:3">
      <c r="A14" s="4" t="s">
        <v>39</v>
      </c>
      <c r="B14" s="5" t="n">
        <v>1026809</v>
      </c>
      <c r="C14" s="4" t="s">
        <v>30</v>
      </c>
    </row>
    <row r="15" spans="1:3">
      <c r="A15" s="4" t="s">
        <v>40</v>
      </c>
      <c r="B15" s="5" t="n">
        <v>3245116</v>
      </c>
      <c r="C15" s="5" t="n">
        <v>8170835</v>
      </c>
    </row>
    <row r="16" spans="1:3">
      <c r="A16" s="4" t="s">
        <v>41</v>
      </c>
      <c r="B16" s="4" t="s">
        <v>30</v>
      </c>
      <c r="C16" s="4" t="s">
        <v>30</v>
      </c>
    </row>
    <row r="17" spans="1:3">
      <c r="A17" s="3" t="s">
        <v>42</v>
      </c>
    </row>
    <row r="18" spans="1:3">
      <c r="A18" s="4" t="s">
        <v>43</v>
      </c>
      <c r="B18" s="5" t="n">
        <v>9417055</v>
      </c>
      <c r="C18" s="5" t="n">
        <v>7829273</v>
      </c>
    </row>
    <row r="19" spans="1:3">
      <c r="A19" s="4" t="s">
        <v>44</v>
      </c>
      <c r="B19" s="5" t="n">
        <v>-12636092</v>
      </c>
      <c r="C19" s="5" t="n">
        <v>-15977470</v>
      </c>
    </row>
    <row r="20" spans="1:3">
      <c r="A20" s="4" t="s">
        <v>45</v>
      </c>
      <c r="B20" s="5" t="n">
        <v>-3219037</v>
      </c>
      <c r="C20" s="5" t="n">
        <v>-8148197</v>
      </c>
    </row>
    <row r="21" spans="1:3">
      <c r="A21" s="4" t="s">
        <v>46</v>
      </c>
      <c r="B21" s="7" t="n">
        <v>26079</v>
      </c>
      <c r="C21" s="7" t="n">
        <v>22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4" t="s">
        <v>180</v>
      </c>
      <c r="B3" s="4" t="s">
        <v>30</v>
      </c>
    </row>
    <row r="4" spans="1:2">
      <c r="A4" s="4" t="s">
        <v>181</v>
      </c>
    </row>
    <row r="5" spans="1:2">
      <c r="A5" s="4" t="s">
        <v>182</v>
      </c>
      <c r="B5" s="4" t="s">
        <v>183</v>
      </c>
    </row>
    <row r="6" spans="1:2">
      <c r="A6" s="4" t="s">
        <v>184</v>
      </c>
    </row>
    <row r="7" spans="1:2">
      <c r="A7" s="4" t="s">
        <v>182</v>
      </c>
      <c r="B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55</v>
      </c>
      <c r="D1" s="2" t="s">
        <v>1</v>
      </c>
    </row>
    <row r="2" spans="1:5">
      <c r="B2" s="2" t="s">
        <v>2</v>
      </c>
      <c r="C2" s="2" t="s">
        <v>56</v>
      </c>
      <c r="D2" s="2" t="s">
        <v>2</v>
      </c>
      <c r="E2" s="2" t="s">
        <v>56</v>
      </c>
    </row>
    <row r="3" spans="1:5">
      <c r="A3" s="3" t="s">
        <v>106</v>
      </c>
    </row>
    <row r="4" spans="1:5">
      <c r="A4" s="4" t="s">
        <v>187</v>
      </c>
      <c r="B4" s="7" t="n">
        <v>-667634</v>
      </c>
      <c r="C4" s="7" t="n">
        <v>-974100</v>
      </c>
      <c r="D4" s="7" t="n">
        <v>3341377</v>
      </c>
      <c r="E4" s="7" t="n">
        <v>-6116611</v>
      </c>
    </row>
    <row r="5" spans="1:5">
      <c r="A5" s="4" t="s">
        <v>188</v>
      </c>
      <c r="B5" s="5" t="n">
        <v>289109736</v>
      </c>
      <c r="C5" s="5" t="n">
        <v>194813806</v>
      </c>
      <c r="D5" s="5" t="n">
        <v>265366406</v>
      </c>
      <c r="E5" s="5" t="n">
        <v>205139866</v>
      </c>
    </row>
    <row r="6" spans="1:5">
      <c r="A6" s="4" t="s">
        <v>189</v>
      </c>
      <c r="D6" s="5" t="n">
        <v>20997823</v>
      </c>
    </row>
    <row r="7" spans="1:5">
      <c r="A7" s="4" t="s">
        <v>190</v>
      </c>
      <c r="B7" s="5" t="n">
        <v>289109736</v>
      </c>
      <c r="C7" s="5" t="n">
        <v>194813806</v>
      </c>
      <c r="D7" s="5" t="n">
        <v>286364229</v>
      </c>
      <c r="E7" s="5" t="n">
        <v>20513986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4" t="s">
        <v>122</v>
      </c>
      <c r="B2" s="7" t="n">
        <v>110506</v>
      </c>
      <c r="C2" s="7" t="n">
        <v>5532898</v>
      </c>
    </row>
    <row r="3" spans="1:3">
      <c r="A3" s="4" t="s">
        <v>192</v>
      </c>
    </row>
    <row r="4" spans="1:3">
      <c r="A4" s="4" t="s">
        <v>122</v>
      </c>
      <c r="B4" s="4" t="s">
        <v>30</v>
      </c>
    </row>
    <row r="5" spans="1:3">
      <c r="A5" s="4" t="s">
        <v>193</v>
      </c>
    </row>
    <row r="6" spans="1:3">
      <c r="A6" s="4" t="s">
        <v>122</v>
      </c>
      <c r="B6" s="4" t="s">
        <v>30</v>
      </c>
    </row>
    <row r="7" spans="1:3">
      <c r="A7" s="4" t="s">
        <v>194</v>
      </c>
    </row>
    <row r="8" spans="1:3">
      <c r="A8" s="4" t="s">
        <v>122</v>
      </c>
      <c r="B8" s="7" t="n">
        <v>1105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95</v>
      </c>
      <c r="B1" s="2" t="s">
        <v>196</v>
      </c>
    </row>
    <row r="2" spans="1:4">
      <c r="B2" s="2" t="s">
        <v>25</v>
      </c>
      <c r="C2" s="2" t="s">
        <v>2</v>
      </c>
      <c r="D2" s="2" t="s">
        <v>197</v>
      </c>
    </row>
    <row r="3" spans="1:4">
      <c r="A3" s="4" t="s">
        <v>198</v>
      </c>
      <c r="C3" s="7" t="n">
        <v>24474</v>
      </c>
      <c r="D3" s="7" t="n">
        <v>104052</v>
      </c>
    </row>
    <row r="4" spans="1:4">
      <c r="A4" s="4" t="s">
        <v>199</v>
      </c>
      <c r="C4" s="7" t="n">
        <v>2578</v>
      </c>
    </row>
    <row r="5" spans="1:4">
      <c r="A5" s="4" t="s">
        <v>200</v>
      </c>
    </row>
    <row r="6" spans="1:4">
      <c r="A6" s="4" t="s">
        <v>69</v>
      </c>
      <c r="B6" s="7" t="n">
        <v>200000</v>
      </c>
    </row>
    <row r="7" spans="1:4">
      <c r="A7" s="4" t="s">
        <v>201</v>
      </c>
      <c r="B7"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03</v>
      </c>
      <c r="B1" s="2" t="s">
        <v>1</v>
      </c>
    </row>
    <row r="2" spans="1:2">
      <c r="B2" s="2" t="s">
        <v>179</v>
      </c>
    </row>
    <row r="3" spans="1:2">
      <c r="A3" s="3" t="s">
        <v>112</v>
      </c>
    </row>
    <row r="4" spans="1:2">
      <c r="A4" s="4" t="s">
        <v>204</v>
      </c>
      <c r="B4" s="4" t="s">
        <v>205</v>
      </c>
    </row>
    <row r="5" spans="1:2">
      <c r="A5" s="4" t="s">
        <v>206</v>
      </c>
      <c r="B5" s="4" t="s">
        <v>207</v>
      </c>
    </row>
    <row r="6" spans="1:2">
      <c r="A6" s="4" t="s">
        <v>208</v>
      </c>
      <c r="B6" s="7" t="n">
        <v>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43"/>
    <col customWidth="1" max="5" min="5" width="37"/>
    <col customWidth="1" max="6" min="6" width="21"/>
    <col customWidth="1" max="7" min="7" width="37"/>
    <col customWidth="1" max="8" min="8" width="27"/>
    <col customWidth="1" max="9" min="9" width="37"/>
    <col customWidth="1" max="10" min="10" width="37"/>
  </cols>
  <sheetData>
    <row r="1" spans="1:10">
      <c r="A1" s="1" t="s">
        <v>209</v>
      </c>
      <c r="B1" s="2" t="s">
        <v>210</v>
      </c>
      <c r="C1" s="2" t="s">
        <v>211</v>
      </c>
      <c r="D1" s="2" t="s">
        <v>212</v>
      </c>
      <c r="E1" s="2" t="s">
        <v>213</v>
      </c>
      <c r="F1" s="2" t="s">
        <v>214</v>
      </c>
      <c r="G1" s="2" t="s">
        <v>213</v>
      </c>
      <c r="H1" s="2" t="s">
        <v>215</v>
      </c>
      <c r="I1" s="2" t="s">
        <v>216</v>
      </c>
      <c r="J1" s="2" t="s">
        <v>217</v>
      </c>
    </row>
    <row r="2" spans="1:10">
      <c r="A2" s="4" t="s">
        <v>218</v>
      </c>
      <c r="I2" s="7" t="n">
        <v>942850</v>
      </c>
      <c r="J2" s="7" t="n">
        <v>942850</v>
      </c>
    </row>
    <row r="3" spans="1:10">
      <c r="A3" s="4" t="s">
        <v>219</v>
      </c>
      <c r="I3" s="7" t="n">
        <v>872500</v>
      </c>
      <c r="J3" s="7" t="n">
        <v>872500</v>
      </c>
    </row>
    <row r="4" spans="1:10">
      <c r="A4" s="4" t="s">
        <v>220</v>
      </c>
      <c r="I4" s="4" t="s">
        <v>221</v>
      </c>
      <c r="J4" s="4" t="s">
        <v>221</v>
      </c>
    </row>
    <row r="5" spans="1:10">
      <c r="A5" s="4" t="s">
        <v>222</v>
      </c>
      <c r="I5" s="5" t="n">
        <v>66500000</v>
      </c>
      <c r="J5" s="5" t="n">
        <v>66500000</v>
      </c>
    </row>
    <row r="6" spans="1:10">
      <c r="A6" s="4" t="s">
        <v>223</v>
      </c>
      <c r="I6" s="8" t="n">
        <v>0.01</v>
      </c>
      <c r="J6" s="8" t="n">
        <v>0.01</v>
      </c>
    </row>
    <row r="7" spans="1:10">
      <c r="A7" s="4" t="s">
        <v>224</v>
      </c>
      <c r="I7" s="4" t="s">
        <v>225</v>
      </c>
      <c r="J7" s="4" t="s">
        <v>225</v>
      </c>
    </row>
    <row r="8" spans="1:10">
      <c r="A8" s="4" t="s">
        <v>226</v>
      </c>
      <c r="I8" s="7" t="n">
        <v>455000</v>
      </c>
    </row>
    <row r="9" spans="1:10">
      <c r="A9" s="4" t="s">
        <v>66</v>
      </c>
      <c r="E9" s="7" t="n">
        <v>120691</v>
      </c>
      <c r="F9" s="7" t="n">
        <v>764619</v>
      </c>
      <c r="G9" s="7" t="n">
        <v>542047</v>
      </c>
      <c r="H9" s="7" t="n">
        <v>2723355</v>
      </c>
      <c r="I9" s="5" t="n">
        <v>749809</v>
      </c>
    </row>
    <row r="10" spans="1:10">
      <c r="A10" s="4" t="s">
        <v>227</v>
      </c>
      <c r="G10" s="5" t="n">
        <v>290000</v>
      </c>
      <c r="H10" s="5" t="n">
        <v>272000</v>
      </c>
    </row>
    <row r="11" spans="1:10">
      <c r="A11" s="4" t="s">
        <v>68</v>
      </c>
      <c r="E11" s="4" t="s">
        <v>30</v>
      </c>
      <c r="F11" s="4" t="s">
        <v>30</v>
      </c>
      <c r="G11" s="5" t="n">
        <v>3668776</v>
      </c>
      <c r="H11" s="4" t="s">
        <v>30</v>
      </c>
    </row>
    <row r="12" spans="1:10">
      <c r="A12" s="4" t="s">
        <v>228</v>
      </c>
      <c r="E12" s="5" t="n">
        <v>110506</v>
      </c>
      <c r="G12" s="5" t="n">
        <v>110506</v>
      </c>
      <c r="I12" s="7" t="n">
        <v>5532898</v>
      </c>
    </row>
    <row r="13" spans="1:10">
      <c r="A13" s="4" t="s">
        <v>229</v>
      </c>
      <c r="G13" s="5" t="n">
        <v>575035</v>
      </c>
      <c r="H13" s="7" t="n">
        <v>295000</v>
      </c>
    </row>
    <row r="14" spans="1:10">
      <c r="A14" s="4" t="s">
        <v>230</v>
      </c>
      <c r="E14" s="5" t="n">
        <v>178166</v>
      </c>
      <c r="G14" s="5" t="n">
        <v>178166</v>
      </c>
    </row>
    <row r="15" spans="1:10">
      <c r="A15" s="4" t="s">
        <v>231</v>
      </c>
      <c r="E15" s="5" t="n">
        <v>288057</v>
      </c>
      <c r="G15" s="5" t="n">
        <v>288057</v>
      </c>
    </row>
    <row r="16" spans="1:10">
      <c r="A16" s="4" t="s">
        <v>232</v>
      </c>
      <c r="G16" s="7" t="n">
        <v>136835</v>
      </c>
    </row>
    <row r="17" spans="1:10">
      <c r="A17" s="4" t="s">
        <v>233</v>
      </c>
      <c r="C17" s="7" t="n">
        <v>196797</v>
      </c>
    </row>
    <row r="18" spans="1:10">
      <c r="A18" s="4" t="s">
        <v>234</v>
      </c>
      <c r="C18" s="5" t="n">
        <v>8627500</v>
      </c>
    </row>
    <row r="19" spans="1:10">
      <c r="A19" s="4" t="s">
        <v>235</v>
      </c>
      <c r="C19" s="7" t="n">
        <v>431375</v>
      </c>
    </row>
    <row r="20" spans="1:10">
      <c r="A20" s="4" t="s">
        <v>236</v>
      </c>
      <c r="B20" s="7" t="n">
        <v>425000</v>
      </c>
    </row>
    <row r="21" spans="1:10">
      <c r="A21" s="4" t="s">
        <v>237</v>
      </c>
      <c r="G21" s="5" t="n">
        <v>50830000</v>
      </c>
      <c r="H21" s="5" t="n">
        <v>32000000</v>
      </c>
    </row>
    <row r="22" spans="1:10">
      <c r="A22" s="4" t="s">
        <v>238</v>
      </c>
      <c r="G22" s="7" t="n">
        <v>648300</v>
      </c>
      <c r="H22" s="7" t="n">
        <v>1612500</v>
      </c>
    </row>
    <row r="23" spans="1:10">
      <c r="A23" s="4" t="s">
        <v>239</v>
      </c>
    </row>
    <row r="24" spans="1:10">
      <c r="A24" s="4" t="s">
        <v>220</v>
      </c>
      <c r="B24" s="4" t="s">
        <v>240</v>
      </c>
    </row>
    <row r="25" spans="1:10">
      <c r="A25" s="4" t="s">
        <v>241</v>
      </c>
    </row>
    <row r="26" spans="1:10">
      <c r="A26" s="4" t="s">
        <v>230</v>
      </c>
      <c r="B26" s="7" t="n">
        <v>50000</v>
      </c>
    </row>
    <row r="27" spans="1:10">
      <c r="A27" s="4" t="s">
        <v>242</v>
      </c>
    </row>
    <row r="28" spans="1:10">
      <c r="A28" s="4" t="s">
        <v>243</v>
      </c>
      <c r="B28" s="4" t="s">
        <v>244</v>
      </c>
    </row>
    <row r="29" spans="1:10">
      <c r="A29" s="4" t="s">
        <v>245</v>
      </c>
    </row>
    <row r="30" spans="1:10">
      <c r="A30" s="4" t="s">
        <v>243</v>
      </c>
      <c r="B30" s="4" t="s">
        <v>246</v>
      </c>
    </row>
    <row r="31" spans="1:10">
      <c r="A31" s="4" t="s">
        <v>247</v>
      </c>
    </row>
    <row r="32" spans="1:10">
      <c r="A32" s="4" t="s">
        <v>248</v>
      </c>
      <c r="B32" s="4" t="s">
        <v>249</v>
      </c>
    </row>
    <row r="33" spans="1:10">
      <c r="A33" s="4" t="s">
        <v>250</v>
      </c>
    </row>
    <row r="34" spans="1:10">
      <c r="A34" s="4" t="s">
        <v>228</v>
      </c>
      <c r="E34" s="5" t="n">
        <v>86930</v>
      </c>
      <c r="G34" s="5" t="n">
        <v>86930</v>
      </c>
    </row>
    <row r="35" spans="1:10">
      <c r="A35" s="4" t="s">
        <v>251</v>
      </c>
    </row>
    <row r="36" spans="1:10">
      <c r="A36" s="4" t="s">
        <v>228</v>
      </c>
      <c r="E36" s="7" t="n">
        <v>23173</v>
      </c>
      <c r="G36" s="7" t="n">
        <v>23173</v>
      </c>
    </row>
    <row r="37" spans="1:10">
      <c r="A37" s="4" t="s">
        <v>252</v>
      </c>
    </row>
    <row r="38" spans="1:10">
      <c r="A38" s="4" t="s">
        <v>218</v>
      </c>
      <c r="D38" s="7" t="n">
        <v>200000</v>
      </c>
    </row>
    <row r="39" spans="1:10">
      <c r="A39" s="4" t="s">
        <v>248</v>
      </c>
      <c r="B39" s="4" t="s">
        <v>253</v>
      </c>
      <c r="D39" s="4" t="s">
        <v>254</v>
      </c>
    </row>
    <row r="40" spans="1:10">
      <c r="A40" s="4" t="s">
        <v>220</v>
      </c>
      <c r="B40" s="4" t="s">
        <v>255</v>
      </c>
      <c r="D40" s="4" t="s">
        <v>240</v>
      </c>
    </row>
    <row r="41" spans="1:10">
      <c r="A41" s="4" t="s">
        <v>222</v>
      </c>
      <c r="E41" s="5" t="n">
        <v>3750000</v>
      </c>
      <c r="G41" s="5" t="n">
        <v>3750000</v>
      </c>
    </row>
    <row r="42" spans="1:10">
      <c r="A42" s="4" t="s">
        <v>223</v>
      </c>
      <c r="D42" s="9" t="n">
        <v>0.025</v>
      </c>
    </row>
    <row r="43" spans="1:10">
      <c r="A43" s="4" t="s">
        <v>256</v>
      </c>
      <c r="B43" s="5" t="n">
        <v>2</v>
      </c>
    </row>
    <row r="44" spans="1:10">
      <c r="A44" s="4" t="s">
        <v>257</v>
      </c>
      <c r="E44" s="8" t="n">
        <v>0.01</v>
      </c>
      <c r="G44" s="8" t="n">
        <v>0.01</v>
      </c>
    </row>
    <row r="45" spans="1:10">
      <c r="A45" s="4" t="s">
        <v>258</v>
      </c>
      <c r="D45" s="7" t="n">
        <v>50000</v>
      </c>
    </row>
    <row r="46" spans="1:10">
      <c r="A46" s="4" t="s">
        <v>243</v>
      </c>
      <c r="D46" s="4" t="s">
        <v>259</v>
      </c>
    </row>
    <row r="47" spans="1:10">
      <c r="A47" s="4" t="s">
        <v>236</v>
      </c>
      <c r="B47" s="7" t="n">
        <v>500000</v>
      </c>
    </row>
    <row r="48" spans="1:10">
      <c r="A48" s="4" t="s">
        <v>260</v>
      </c>
      <c r="B48" s="4" t="s">
        <v>261</v>
      </c>
    </row>
    <row r="49" spans="1:10">
      <c r="A49" s="4" t="s">
        <v>262</v>
      </c>
      <c r="B49" s="5" t="n">
        <v>20</v>
      </c>
    </row>
    <row r="50" spans="1:10">
      <c r="A50" s="4" t="s">
        <v>237</v>
      </c>
      <c r="B50" s="5" t="n">
        <v>18000000</v>
      </c>
    </row>
    <row r="51" spans="1:10">
      <c r="A51" s="4" t="s">
        <v>238</v>
      </c>
      <c r="B51" s="7" t="n">
        <v>180000</v>
      </c>
    </row>
    <row r="52" spans="1:10">
      <c r="A52" s="4" t="s">
        <v>263</v>
      </c>
    </row>
    <row r="53" spans="1:10">
      <c r="A53" s="4" t="s">
        <v>229</v>
      </c>
      <c r="G53" s="7" t="n">
        <v>150034</v>
      </c>
    </row>
    <row r="54" spans="1:10">
      <c r="A54" s="4" t="s">
        <v>264</v>
      </c>
    </row>
    <row r="55" spans="1:10">
      <c r="A55" s="4" t="s">
        <v>218</v>
      </c>
      <c r="D55" s="7" t="n">
        <v>662000</v>
      </c>
    </row>
    <row r="56" spans="1:10">
      <c r="A56" s="4" t="s">
        <v>220</v>
      </c>
      <c r="D56" s="4" t="s">
        <v>240</v>
      </c>
    </row>
    <row r="57" spans="1:10">
      <c r="A57" s="4" t="s">
        <v>222</v>
      </c>
      <c r="D57" s="5" t="n">
        <v>16625000</v>
      </c>
    </row>
    <row r="58" spans="1:10">
      <c r="A58" s="4" t="s">
        <v>223</v>
      </c>
      <c r="D58" s="8" t="n">
        <v>0.01</v>
      </c>
    </row>
    <row r="59" spans="1:10">
      <c r="A59" s="4" t="s">
        <v>256</v>
      </c>
      <c r="D59" s="5" t="n">
        <v>5</v>
      </c>
    </row>
    <row r="60" spans="1:10">
      <c r="A60" s="4" t="s">
        <v>265</v>
      </c>
      <c r="D60" s="7" t="n">
        <v>2500000</v>
      </c>
    </row>
    <row r="61" spans="1:10">
      <c r="A61" s="4" t="s">
        <v>266</v>
      </c>
      <c r="D61" s="4" t="s">
        <v>267</v>
      </c>
    </row>
    <row r="62" spans="1:10">
      <c r="A62" s="4" t="s">
        <v>257</v>
      </c>
      <c r="D62" s="8" t="n">
        <v>0.01</v>
      </c>
    </row>
    <row r="63" spans="1:10">
      <c r="A63" s="4" t="s">
        <v>268</v>
      </c>
    </row>
    <row r="64" spans="1:10">
      <c r="A64" s="4" t="s">
        <v>218</v>
      </c>
      <c r="D64" s="7" t="n">
        <v>124688</v>
      </c>
    </row>
    <row r="65" spans="1:10">
      <c r="A65" s="4" t="s">
        <v>181</v>
      </c>
    </row>
    <row r="66" spans="1:10">
      <c r="A66" s="4" t="s">
        <v>248</v>
      </c>
      <c r="I66" s="4" t="s">
        <v>269</v>
      </c>
      <c r="J66" s="4" t="s">
        <v>269</v>
      </c>
    </row>
    <row r="67" spans="1:10">
      <c r="A67" s="4" t="s">
        <v>270</v>
      </c>
      <c r="I67" s="8" t="n">
        <v>0.01</v>
      </c>
      <c r="J67" s="8" t="n">
        <v>0.01</v>
      </c>
    </row>
    <row r="68" spans="1:10">
      <c r="A68" s="4" t="s">
        <v>184</v>
      </c>
    </row>
    <row r="69" spans="1:10">
      <c r="A69" s="4" t="s">
        <v>248</v>
      </c>
      <c r="I69" s="4" t="s">
        <v>254</v>
      </c>
      <c r="J69" s="4" t="s">
        <v>254</v>
      </c>
    </row>
    <row r="70" spans="1:10">
      <c r="A70" s="4" t="s">
        <v>270</v>
      </c>
      <c r="I70" s="8" t="n">
        <v>0.05</v>
      </c>
      <c r="J70" s="8" t="n">
        <v>0.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6"/>
    <col customWidth="1" max="5" min="5" width="14"/>
    <col customWidth="1" max="6" min="6" width="14"/>
    <col customWidth="1" max="7" min="7" width="14"/>
    <col customWidth="1" max="8" min="8" width="14"/>
    <col customWidth="1" max="9" min="9" width="14"/>
  </cols>
  <sheetData>
    <row r="1" spans="1:9">
      <c r="A1" s="1" t="s">
        <v>271</v>
      </c>
      <c r="B1" s="2" t="s">
        <v>272</v>
      </c>
      <c r="C1" s="2" t="s">
        <v>273</v>
      </c>
      <c r="D1" s="2" t="s">
        <v>274</v>
      </c>
      <c r="E1" s="2" t="s">
        <v>275</v>
      </c>
      <c r="F1" s="2" t="s">
        <v>276</v>
      </c>
      <c r="G1" s="2" t="s">
        <v>2</v>
      </c>
      <c r="H1" s="2" t="s">
        <v>56</v>
      </c>
      <c r="I1" s="2" t="s">
        <v>25</v>
      </c>
    </row>
    <row r="2" spans="1:9">
      <c r="A2" s="4" t="s">
        <v>277</v>
      </c>
      <c r="G2" s="5" t="n">
        <v>2000</v>
      </c>
    </row>
    <row r="3" spans="1:9">
      <c r="A3" s="4" t="s">
        <v>278</v>
      </c>
      <c r="C3" s="4" t="s">
        <v>279</v>
      </c>
    </row>
    <row r="4" spans="1:9">
      <c r="A4" s="4" t="s">
        <v>280</v>
      </c>
      <c r="F4" s="7" t="n">
        <v>60000</v>
      </c>
    </row>
    <row r="5" spans="1:9">
      <c r="A5" s="4" t="s">
        <v>50</v>
      </c>
      <c r="G5" s="5" t="n">
        <v>1000000000</v>
      </c>
      <c r="I5" s="5" t="n">
        <v>1000000000</v>
      </c>
    </row>
    <row r="6" spans="1:9">
      <c r="A6" s="4" t="s">
        <v>281</v>
      </c>
      <c r="G6" s="5" t="n">
        <v>150000</v>
      </c>
      <c r="H6" s="5" t="n">
        <v>4364000</v>
      </c>
    </row>
    <row r="7" spans="1:9">
      <c r="A7" s="4" t="s">
        <v>282</v>
      </c>
      <c r="G7" s="7" t="n">
        <v>7000</v>
      </c>
      <c r="H7" s="7" t="n">
        <v>159900</v>
      </c>
    </row>
    <row r="8" spans="1:9">
      <c r="A8" s="4" t="s">
        <v>283</v>
      </c>
      <c r="G8" s="5" t="n">
        <v>50830000</v>
      </c>
      <c r="H8" s="5" t="n">
        <v>32000000</v>
      </c>
    </row>
    <row r="9" spans="1:9">
      <c r="A9" s="4" t="s">
        <v>284</v>
      </c>
      <c r="G9" s="7" t="n">
        <v>648300</v>
      </c>
      <c r="H9" s="7" t="n">
        <v>1612500</v>
      </c>
    </row>
    <row r="10" spans="1:9">
      <c r="A10" s="4" t="s">
        <v>285</v>
      </c>
      <c r="G10" s="5" t="n">
        <v>309313065</v>
      </c>
      <c r="I10" s="5" t="n">
        <v>243844093</v>
      </c>
    </row>
    <row r="11" spans="1:9">
      <c r="A11" s="4" t="s">
        <v>286</v>
      </c>
      <c r="G11" s="5" t="n">
        <v>5000000</v>
      </c>
    </row>
    <row r="12" spans="1:9">
      <c r="A12" s="4" t="s">
        <v>287</v>
      </c>
      <c r="G12" s="9" t="n">
        <v>0.025</v>
      </c>
    </row>
    <row r="13" spans="1:9">
      <c r="A13" s="4" t="s">
        <v>288</v>
      </c>
      <c r="B13" s="5" t="n">
        <v>8000000</v>
      </c>
      <c r="G13" s="5" t="n">
        <v>-8000000</v>
      </c>
    </row>
    <row r="14" spans="1:9">
      <c r="A14" s="4" t="s">
        <v>289</v>
      </c>
      <c r="B14" s="7" t="n">
        <v>200000</v>
      </c>
    </row>
    <row r="15" spans="1:9">
      <c r="A15" s="4" t="s">
        <v>290</v>
      </c>
      <c r="G15" s="4" t="s">
        <v>185</v>
      </c>
    </row>
    <row r="16" spans="1:9">
      <c r="A16" s="4" t="s">
        <v>291</v>
      </c>
      <c r="G16" s="5" t="n">
        <v>0</v>
      </c>
    </row>
    <row r="17" spans="1:9">
      <c r="A17" s="4" t="s">
        <v>292</v>
      </c>
    </row>
    <row r="18" spans="1:9">
      <c r="A18" s="4" t="s">
        <v>291</v>
      </c>
      <c r="E18" s="5" t="n">
        <v>28000000</v>
      </c>
    </row>
    <row r="19" spans="1:9">
      <c r="A19" s="4" t="s">
        <v>293</v>
      </c>
    </row>
    <row r="20" spans="1:9">
      <c r="A20" s="4" t="s">
        <v>294</v>
      </c>
      <c r="D20" s="5" t="n">
        <v>27000000</v>
      </c>
    </row>
    <row r="21" spans="1:9">
      <c r="A21" s="4" t="s">
        <v>295</v>
      </c>
      <c r="D21" s="4" t="s">
        <v>296</v>
      </c>
    </row>
    <row r="22" spans="1:9">
      <c r="A22" s="4" t="s">
        <v>297</v>
      </c>
    </row>
    <row r="23" spans="1:9">
      <c r="A23" s="4" t="s">
        <v>298</v>
      </c>
      <c r="G23" s="7" t="n">
        <v>83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299</v>
      </c>
      <c r="B1" s="2" t="s">
        <v>272</v>
      </c>
      <c r="C1" s="2" t="s">
        <v>2</v>
      </c>
    </row>
    <row r="2" spans="1:3">
      <c r="A2" s="3" t="s">
        <v>118</v>
      </c>
    </row>
    <row r="3" spans="1:3">
      <c r="A3" s="4" t="s">
        <v>300</v>
      </c>
      <c r="C3" s="5" t="n">
        <v>13000000</v>
      </c>
    </row>
    <row r="4" spans="1:3">
      <c r="A4" s="4" t="s">
        <v>301</v>
      </c>
      <c r="C4" s="5" t="n">
        <v>0</v>
      </c>
    </row>
    <row r="5" spans="1:3">
      <c r="A5" s="4" t="s">
        <v>302</v>
      </c>
      <c r="B5" s="5" t="n">
        <v>8000000</v>
      </c>
      <c r="C5" s="5" t="n">
        <v>-8000000</v>
      </c>
    </row>
    <row r="6" spans="1:3">
      <c r="A6" s="4" t="s">
        <v>303</v>
      </c>
      <c r="C6" s="5" t="n">
        <v>0</v>
      </c>
    </row>
    <row r="7" spans="1:3">
      <c r="A7" s="4" t="s">
        <v>304</v>
      </c>
      <c r="C7" s="5" t="n">
        <v>5000000</v>
      </c>
    </row>
    <row r="8" spans="1:3">
      <c r="A8" s="4" t="s">
        <v>305</v>
      </c>
      <c r="C8" s="5" t="n">
        <v>5000000</v>
      </c>
    </row>
    <row r="9" spans="1:3">
      <c r="A9" s="4" t="s">
        <v>306</v>
      </c>
      <c r="C9" s="9" t="n">
        <v>0.025</v>
      </c>
    </row>
    <row r="10" spans="1:3">
      <c r="A10" s="4" t="s">
        <v>307</v>
      </c>
      <c r="C10" s="4" t="s">
        <v>30</v>
      </c>
    </row>
    <row r="11" spans="1:3">
      <c r="A11" s="4" t="s">
        <v>308</v>
      </c>
      <c r="C11" s="4" t="s">
        <v>30</v>
      </c>
    </row>
    <row r="12" spans="1:3">
      <c r="A12" s="4" t="s">
        <v>309</v>
      </c>
      <c r="C12" s="4" t="s">
        <v>30</v>
      </c>
    </row>
    <row r="13" spans="1:3">
      <c r="A13" s="4" t="s">
        <v>310</v>
      </c>
      <c r="C13" s="10" t="n">
        <v>0.025</v>
      </c>
    </row>
    <row r="14" spans="1:3">
      <c r="A14" s="4" t="s">
        <v>311</v>
      </c>
      <c r="C14" s="9" t="n">
        <v>0.025</v>
      </c>
    </row>
    <row r="15" spans="1:3">
      <c r="A15" s="4" t="s">
        <v>312</v>
      </c>
      <c r="C15" s="4" t="s">
        <v>313</v>
      </c>
    </row>
    <row r="16" spans="1:3">
      <c r="A16" s="4" t="s">
        <v>314</v>
      </c>
      <c r="C16" s="4" t="s">
        <v>185</v>
      </c>
    </row>
    <row r="17" spans="1:3">
      <c r="A17" s="4" t="s">
        <v>315</v>
      </c>
      <c r="C17" s="4" t="s">
        <v>1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316</v>
      </c>
      <c r="B1" s="2" t="s">
        <v>317</v>
      </c>
      <c r="C1" s="2" t="s">
        <v>25</v>
      </c>
      <c r="D1" s="2" t="s">
        <v>318</v>
      </c>
    </row>
    <row r="2" spans="1:4">
      <c r="A2" s="4" t="s">
        <v>319</v>
      </c>
      <c r="C2" s="5" t="n">
        <v>66500000</v>
      </c>
      <c r="D2" s="5" t="n">
        <v>66500000</v>
      </c>
    </row>
    <row r="3" spans="1:4">
      <c r="A3" s="4" t="s">
        <v>224</v>
      </c>
      <c r="C3" s="4" t="s">
        <v>225</v>
      </c>
      <c r="D3" s="4" t="s">
        <v>225</v>
      </c>
    </row>
    <row r="4" spans="1:4">
      <c r="A4" s="4" t="s">
        <v>320</v>
      </c>
      <c r="B4" s="7" t="n">
        <v>194956</v>
      </c>
    </row>
    <row r="5" spans="1:4">
      <c r="A5" s="4" t="s">
        <v>321</v>
      </c>
    </row>
    <row r="6" spans="1:4">
      <c r="A6" s="4" t="s">
        <v>231</v>
      </c>
      <c r="B6" s="5" t="n">
        <v>56000000</v>
      </c>
    </row>
    <row r="7" spans="1:4">
      <c r="A7" s="4" t="s">
        <v>319</v>
      </c>
      <c r="B7" s="5" t="n">
        <v>56000000</v>
      </c>
    </row>
    <row r="8" spans="1:4">
      <c r="A8" s="4" t="s">
        <v>322</v>
      </c>
      <c r="B8" s="8" t="n">
        <v>0.02</v>
      </c>
    </row>
    <row r="9" spans="1:4">
      <c r="A9" s="4" t="s">
        <v>224</v>
      </c>
      <c r="B9" s="4" t="s">
        <v>3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30"/>
  </cols>
  <sheetData>
    <row r="1" spans="1:2">
      <c r="A1" s="1" t="s">
        <v>324</v>
      </c>
      <c r="B1" s="2" t="s">
        <v>1</v>
      </c>
    </row>
    <row r="2" spans="1:2">
      <c r="B2" s="2" t="s">
        <v>325</v>
      </c>
    </row>
    <row r="3" spans="1:2">
      <c r="A3" s="4" t="s">
        <v>326</v>
      </c>
    </row>
    <row r="4" spans="1:2">
      <c r="A4" s="4" t="s">
        <v>327</v>
      </c>
      <c r="B4" s="5" t="n">
        <v>10827224</v>
      </c>
    </row>
    <row r="5" spans="1:2">
      <c r="A5" s="4" t="s">
        <v>328</v>
      </c>
      <c r="B5" s="11" t="n">
        <v>1e-06</v>
      </c>
    </row>
    <row r="6" spans="1:2">
      <c r="A6" s="4" t="s">
        <v>329</v>
      </c>
      <c r="B6" s="12" t="n">
        <v>2023</v>
      </c>
    </row>
    <row r="7" spans="1:2">
      <c r="A7" s="4" t="s">
        <v>330</v>
      </c>
    </row>
    <row r="8" spans="1:2">
      <c r="A8" s="4" t="s">
        <v>327</v>
      </c>
      <c r="B8" s="5" t="n">
        <v>500000</v>
      </c>
    </row>
    <row r="9" spans="1:2">
      <c r="A9" s="4" t="s">
        <v>328</v>
      </c>
      <c r="B9" s="8" t="n">
        <v>0.01</v>
      </c>
    </row>
    <row r="10" spans="1:2">
      <c r="A10" s="4" t="s">
        <v>329</v>
      </c>
      <c r="B10" s="13" t="n">
        <v>2022</v>
      </c>
    </row>
    <row r="11" spans="1:2">
      <c r="A11" s="4" t="s">
        <v>331</v>
      </c>
    </row>
    <row r="12" spans="1:2">
      <c r="A12" s="4" t="s">
        <v>327</v>
      </c>
      <c r="B12" s="5" t="n">
        <v>6250000</v>
      </c>
    </row>
    <row r="13" spans="1:2">
      <c r="A13" s="4" t="s">
        <v>328</v>
      </c>
      <c r="B13" s="8" t="n">
        <v>0.01</v>
      </c>
    </row>
    <row r="14" spans="1:2">
      <c r="A14" s="4" t="s">
        <v>329</v>
      </c>
      <c r="B14" s="14" t="n">
        <v>2022</v>
      </c>
    </row>
    <row r="15" spans="1:2">
      <c r="A15" s="4" t="s">
        <v>332</v>
      </c>
    </row>
    <row r="16" spans="1:2">
      <c r="A16" s="4" t="s">
        <v>327</v>
      </c>
      <c r="B16" s="5" t="n">
        <v>5750000</v>
      </c>
    </row>
    <row r="17" spans="1:2">
      <c r="A17" s="4" t="s">
        <v>328</v>
      </c>
      <c r="B17" s="8" t="n">
        <v>0.01</v>
      </c>
    </row>
    <row r="18" spans="1:2">
      <c r="A18" s="4" t="s">
        <v>329</v>
      </c>
      <c r="B18" s="13" t="n">
        <v>2023</v>
      </c>
    </row>
    <row r="19" spans="1:2">
      <c r="A19" s="4" t="s">
        <v>333</v>
      </c>
    </row>
    <row r="20" spans="1:2">
      <c r="A20" s="4" t="s">
        <v>327</v>
      </c>
      <c r="B20" s="5" t="n">
        <v>2500000</v>
      </c>
    </row>
    <row r="21" spans="1:2">
      <c r="A21" s="4" t="s">
        <v>328</v>
      </c>
      <c r="B21" s="8" t="n">
        <v>0.01</v>
      </c>
    </row>
    <row r="22" spans="1:2">
      <c r="A22" s="4" t="s">
        <v>329</v>
      </c>
      <c r="B22" s="15" t="n">
        <v>2023</v>
      </c>
    </row>
    <row r="23" spans="1:2">
      <c r="A23" s="4" t="s">
        <v>334</v>
      </c>
    </row>
    <row r="24" spans="1:2">
      <c r="A24" s="4" t="s">
        <v>327</v>
      </c>
      <c r="B24" s="5" t="n">
        <v>1625000</v>
      </c>
    </row>
    <row r="25" spans="1:2">
      <c r="A25" s="4" t="s">
        <v>328</v>
      </c>
      <c r="B25" s="8" t="n">
        <v>0.01</v>
      </c>
    </row>
    <row r="26" spans="1:2">
      <c r="A26" s="4" t="s">
        <v>329</v>
      </c>
      <c r="B26" s="14" t="n">
        <v>2023</v>
      </c>
    </row>
    <row r="27" spans="1:2">
      <c r="A27" s="4" t="s">
        <v>335</v>
      </c>
    </row>
    <row r="28" spans="1:2">
      <c r="A28" s="4" t="s">
        <v>327</v>
      </c>
      <c r="B28" s="5" t="n">
        <v>56000000</v>
      </c>
    </row>
    <row r="29" spans="1:2">
      <c r="A29" s="4" t="s">
        <v>328</v>
      </c>
      <c r="B29" s="8" t="n">
        <v>0.02</v>
      </c>
    </row>
    <row r="30" spans="1:2">
      <c r="A30" s="4" t="s">
        <v>329</v>
      </c>
      <c r="B30" s="15" t="n">
        <v>2022</v>
      </c>
    </row>
    <row r="31" spans="1:2">
      <c r="A31" s="4" t="s">
        <v>336</v>
      </c>
    </row>
    <row r="32" spans="1:2">
      <c r="A32" s="4" t="s">
        <v>327</v>
      </c>
      <c r="B32" s="5" t="n">
        <v>3750000</v>
      </c>
    </row>
    <row r="33" spans="1:2">
      <c r="A33" s="4" t="s">
        <v>328</v>
      </c>
      <c r="B33" s="8" t="n">
        <v>0.01</v>
      </c>
    </row>
    <row r="34" spans="1:2">
      <c r="A34" s="4" t="s">
        <v>329</v>
      </c>
      <c r="B34" s="16" t="n">
        <v>20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v>
      </c>
      <c r="B1" s="2" t="s">
        <v>2</v>
      </c>
      <c r="C1" s="2" t="s">
        <v>25</v>
      </c>
    </row>
    <row r="2" spans="1:3">
      <c r="A2" s="3" t="s">
        <v>48</v>
      </c>
    </row>
    <row r="3" spans="1:3">
      <c r="A3" s="4" t="s">
        <v>49</v>
      </c>
      <c r="B3" s="7" t="n">
        <v>220748</v>
      </c>
      <c r="C3" s="7" t="n">
        <v>115822</v>
      </c>
    </row>
    <row r="4" spans="1:3">
      <c r="A4" s="4" t="s">
        <v>50</v>
      </c>
      <c r="B4" s="5" t="n">
        <v>1000000000</v>
      </c>
      <c r="C4" s="5" t="n">
        <v>1000000000</v>
      </c>
    </row>
    <row r="5" spans="1:3">
      <c r="A5" s="4" t="s">
        <v>51</v>
      </c>
      <c r="B5" s="4" t="s">
        <v>30</v>
      </c>
      <c r="C5" s="4" t="s">
        <v>30</v>
      </c>
    </row>
    <row r="6" spans="1:3">
      <c r="A6" s="4" t="s">
        <v>52</v>
      </c>
      <c r="B6" s="5" t="n">
        <v>309313065</v>
      </c>
      <c r="C6" s="5" t="n">
        <v>243844093</v>
      </c>
    </row>
    <row r="7" spans="1:3">
      <c r="A7" s="4" t="s">
        <v>53</v>
      </c>
      <c r="B7" s="5" t="n">
        <v>309313065</v>
      </c>
      <c r="C7" s="5" t="n">
        <v>243844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15"/>
  </cols>
  <sheetData>
    <row r="1" spans="1:2">
      <c r="A1" s="1" t="s">
        <v>337</v>
      </c>
      <c r="B1" s="2" t="s">
        <v>1</v>
      </c>
    </row>
    <row r="2" spans="1:2">
      <c r="B2" s="2" t="s">
        <v>2</v>
      </c>
    </row>
    <row r="3" spans="1:2">
      <c r="A3" s="4" t="s">
        <v>338</v>
      </c>
      <c r="B3" s="4" t="s">
        <v>339</v>
      </c>
    </row>
    <row r="4" spans="1:2">
      <c r="A4" s="4" t="s">
        <v>340</v>
      </c>
      <c r="B4" s="4" t="s">
        <v>261</v>
      </c>
    </row>
    <row r="5" spans="1:2">
      <c r="A5" s="4" t="s">
        <v>251</v>
      </c>
    </row>
    <row r="6" spans="1:2">
      <c r="A6" s="4" t="s">
        <v>341</v>
      </c>
      <c r="B6" s="4" t="s">
        <v>323</v>
      </c>
    </row>
    <row r="7" spans="1:2">
      <c r="A7" s="4" t="s">
        <v>338</v>
      </c>
      <c r="B7" s="4" t="s">
        <v>339</v>
      </c>
    </row>
    <row r="8" spans="1:2">
      <c r="A8" s="4" t="s">
        <v>342</v>
      </c>
      <c r="B8" s="4" t="s">
        <v>343</v>
      </c>
    </row>
    <row r="9" spans="1:2">
      <c r="A9" s="4" t="s">
        <v>340</v>
      </c>
      <c r="B9"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44</v>
      </c>
      <c r="B1" s="2" t="s">
        <v>1</v>
      </c>
    </row>
    <row r="2" spans="1:2">
      <c r="B2" s="2" t="s">
        <v>179</v>
      </c>
    </row>
    <row r="3" spans="1:2">
      <c r="A3" s="3" t="s">
        <v>123</v>
      </c>
    </row>
    <row r="4" spans="1:2">
      <c r="A4" s="4" t="s">
        <v>345</v>
      </c>
      <c r="B4" s="7" t="n">
        <v>5532898</v>
      </c>
    </row>
    <row r="5" spans="1:2">
      <c r="A5" s="4" t="s">
        <v>346</v>
      </c>
      <c r="B5" s="5" t="n">
        <v>416205</v>
      </c>
    </row>
    <row r="6" spans="1:2">
      <c r="A6" s="4" t="s">
        <v>347</v>
      </c>
      <c r="B6" s="5" t="n">
        <v>-163674</v>
      </c>
    </row>
    <row r="7" spans="1:2">
      <c r="A7" s="4" t="s">
        <v>348</v>
      </c>
      <c r="B7" s="5" t="n">
        <v>-5674923</v>
      </c>
    </row>
    <row r="8" spans="1:2">
      <c r="A8" s="4" t="s">
        <v>349</v>
      </c>
      <c r="B8" s="7" t="n">
        <v>1105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5"/>
  </cols>
  <sheetData>
    <row r="1" spans="1:2">
      <c r="A1" s="1" t="s">
        <v>350</v>
      </c>
      <c r="B1" s="2" t="s">
        <v>1</v>
      </c>
    </row>
    <row r="2" spans="1:2">
      <c r="B2" s="2" t="s">
        <v>2</v>
      </c>
    </row>
    <row r="3" spans="1:2">
      <c r="A3" s="4" t="s">
        <v>338</v>
      </c>
      <c r="B3" s="4" t="s">
        <v>339</v>
      </c>
    </row>
    <row r="4" spans="1:2">
      <c r="A4" s="4" t="s">
        <v>340</v>
      </c>
      <c r="B4" s="4" t="s">
        <v>261</v>
      </c>
    </row>
    <row r="5" spans="1:2">
      <c r="A5" s="4" t="s">
        <v>181</v>
      </c>
    </row>
    <row r="6" spans="1:2">
      <c r="A6" s="4" t="s">
        <v>341</v>
      </c>
      <c r="B6" s="4" t="s">
        <v>351</v>
      </c>
    </row>
    <row r="7" spans="1:2">
      <c r="A7" s="4" t="s">
        <v>342</v>
      </c>
      <c r="B7" s="4" t="s">
        <v>352</v>
      </c>
    </row>
    <row r="8" spans="1:2">
      <c r="A8" s="4" t="s">
        <v>184</v>
      </c>
    </row>
    <row r="9" spans="1:2">
      <c r="A9" s="4" t="s">
        <v>341</v>
      </c>
      <c r="B9" s="4" t="s">
        <v>225</v>
      </c>
    </row>
    <row r="10" spans="1:2">
      <c r="A10" s="4" t="s">
        <v>342</v>
      </c>
      <c r="B10"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354</v>
      </c>
      <c r="B1" s="2" t="s">
        <v>355</v>
      </c>
      <c r="C1" s="2" t="s">
        <v>25</v>
      </c>
      <c r="D1" s="2" t="s">
        <v>318</v>
      </c>
    </row>
    <row r="2" spans="1:4">
      <c r="A2" s="4" t="s">
        <v>356</v>
      </c>
      <c r="C2" s="7" t="n">
        <v>942850</v>
      </c>
      <c r="D2" s="7" t="n">
        <v>942850</v>
      </c>
    </row>
    <row r="3" spans="1:4">
      <c r="A3" s="4" t="s">
        <v>219</v>
      </c>
      <c r="C3" s="7" t="n">
        <v>872500</v>
      </c>
      <c r="D3" s="7" t="n">
        <v>872500</v>
      </c>
    </row>
    <row r="4" spans="1:4">
      <c r="A4" s="4" t="s">
        <v>357</v>
      </c>
      <c r="C4" s="4" t="s">
        <v>221</v>
      </c>
      <c r="D4" s="4" t="s">
        <v>221</v>
      </c>
    </row>
    <row r="5" spans="1:4">
      <c r="A5" s="4" t="s">
        <v>358</v>
      </c>
    </row>
    <row r="6" spans="1:4">
      <c r="A6" s="4" t="s">
        <v>357</v>
      </c>
      <c r="B6" s="4" t="s">
        <v>359</v>
      </c>
    </row>
    <row r="7" spans="1:4">
      <c r="A7" s="4" t="s">
        <v>360</v>
      </c>
    </row>
    <row r="8" spans="1:4">
      <c r="A8" s="4" t="s">
        <v>356</v>
      </c>
      <c r="B8" s="7" t="n">
        <v>100000</v>
      </c>
    </row>
    <row r="9" spans="1:4">
      <c r="A9" s="4" t="s">
        <v>361</v>
      </c>
      <c r="B9" s="4" t="s">
        <v>362</v>
      </c>
    </row>
    <row r="10" spans="1:4">
      <c r="A10" s="4" t="s">
        <v>219</v>
      </c>
      <c r="B10" s="7" t="n">
        <v>2500000</v>
      </c>
    </row>
    <row r="11" spans="1:4">
      <c r="A11" s="4" t="s">
        <v>363</v>
      </c>
    </row>
    <row r="12" spans="1:4">
      <c r="A12" s="4" t="s">
        <v>356</v>
      </c>
      <c r="B12" s="7" t="n">
        <v>150000</v>
      </c>
    </row>
    <row r="13" spans="1:4">
      <c r="A13" s="4" t="s">
        <v>361</v>
      </c>
      <c r="B13" s="4" t="s">
        <v>364</v>
      </c>
    </row>
    <row r="14" spans="1:4">
      <c r="A14" s="4" t="s">
        <v>219</v>
      </c>
      <c r="B14" s="7" t="n">
        <v>2500000</v>
      </c>
    </row>
    <row r="15" spans="1:4">
      <c r="A15" s="4" t="s">
        <v>365</v>
      </c>
    </row>
    <row r="16" spans="1:4">
      <c r="A16" s="4" t="s">
        <v>361</v>
      </c>
      <c r="B16" s="4" t="s">
        <v>362</v>
      </c>
    </row>
    <row r="17" spans="1:4">
      <c r="A17" s="4" t="s">
        <v>366</v>
      </c>
    </row>
    <row r="18" spans="1:4">
      <c r="A18" s="4" t="s">
        <v>356</v>
      </c>
      <c r="B18" s="7" t="n">
        <v>1117574</v>
      </c>
    </row>
    <row r="19" spans="1:4">
      <c r="A19" s="4" t="s">
        <v>361</v>
      </c>
      <c r="B19" s="4" t="s">
        <v>367</v>
      </c>
    </row>
    <row r="20" spans="1:4">
      <c r="A20" s="4" t="s">
        <v>368</v>
      </c>
      <c r="B20" s="7"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4946</v>
      </c>
      <c r="C4" s="7" t="n">
        <v>23195</v>
      </c>
      <c r="D4" s="7" t="n">
        <v>14624</v>
      </c>
      <c r="E4" s="7" t="n">
        <v>40393</v>
      </c>
    </row>
    <row r="5" spans="1:5">
      <c r="A5" s="4" t="s">
        <v>59</v>
      </c>
      <c r="B5" s="5" t="n">
        <v>221</v>
      </c>
      <c r="C5" s="5" t="n">
        <v>1905</v>
      </c>
      <c r="D5" s="5" t="n">
        <v>14263</v>
      </c>
      <c r="E5" s="5" t="n">
        <v>10247</v>
      </c>
    </row>
    <row r="6" spans="1:5">
      <c r="A6" s="4" t="s">
        <v>60</v>
      </c>
      <c r="B6" s="5" t="n">
        <v>4725</v>
      </c>
      <c r="C6" s="5" t="n">
        <v>21290</v>
      </c>
      <c r="D6" s="5" t="n">
        <v>361</v>
      </c>
      <c r="E6" s="5" t="n">
        <v>30146</v>
      </c>
    </row>
    <row r="7" spans="1:5">
      <c r="A7" s="3" t="s">
        <v>61</v>
      </c>
    </row>
    <row r="8" spans="1:5">
      <c r="A8" s="4" t="s">
        <v>62</v>
      </c>
      <c r="B8" s="5" t="n">
        <v>652178</v>
      </c>
      <c r="C8" s="5" t="n">
        <v>417845</v>
      </c>
      <c r="D8" s="5" t="n">
        <v>1507048</v>
      </c>
      <c r="E8" s="5" t="n">
        <v>2051898</v>
      </c>
    </row>
    <row r="9" spans="1:5">
      <c r="A9" s="4" t="s">
        <v>63</v>
      </c>
      <c r="B9" s="5" t="n">
        <v>652178</v>
      </c>
      <c r="C9" s="5" t="n">
        <v>417845</v>
      </c>
      <c r="D9" s="5" t="n">
        <v>1507048</v>
      </c>
      <c r="E9" s="5" t="n">
        <v>2051898</v>
      </c>
    </row>
    <row r="10" spans="1:5">
      <c r="A10" s="4" t="s">
        <v>64</v>
      </c>
      <c r="B10" s="5" t="n">
        <v>-647453</v>
      </c>
      <c r="C10" s="5" t="n">
        <v>-396555</v>
      </c>
      <c r="D10" s="5" t="n">
        <v>-1506687</v>
      </c>
      <c r="E10" s="5" t="n">
        <v>-2021752</v>
      </c>
    </row>
    <row r="11" spans="1:5">
      <c r="A11" s="3" t="s">
        <v>65</v>
      </c>
    </row>
    <row r="12" spans="1:5">
      <c r="A12" s="4" t="s">
        <v>66</v>
      </c>
      <c r="B12" s="5" t="n">
        <v>-120691</v>
      </c>
      <c r="C12" s="5" t="n">
        <v>-764619</v>
      </c>
      <c r="D12" s="5" t="n">
        <v>-542047</v>
      </c>
      <c r="E12" s="5" t="n">
        <v>-2723355</v>
      </c>
    </row>
    <row r="13" spans="1:5">
      <c r="A13" s="4" t="s">
        <v>67</v>
      </c>
      <c r="B13" s="5" t="n">
        <v>72277</v>
      </c>
      <c r="C13" s="5" t="n">
        <v>138407</v>
      </c>
      <c r="D13" s="5" t="n">
        <v>1714502</v>
      </c>
      <c r="E13" s="5" t="n">
        <v>-1626839</v>
      </c>
    </row>
    <row r="14" spans="1:5">
      <c r="A14" s="4" t="s">
        <v>68</v>
      </c>
      <c r="B14" s="4" t="s">
        <v>30</v>
      </c>
      <c r="C14" s="4" t="s">
        <v>30</v>
      </c>
      <c r="D14" s="5" t="n">
        <v>3668776</v>
      </c>
      <c r="E14" s="4" t="s">
        <v>30</v>
      </c>
    </row>
    <row r="15" spans="1:5">
      <c r="A15" s="4" t="s">
        <v>69</v>
      </c>
      <c r="B15" s="5" t="n">
        <v>28233</v>
      </c>
      <c r="C15" s="5" t="n">
        <v>48667</v>
      </c>
      <c r="D15" s="5" t="n">
        <v>7633</v>
      </c>
      <c r="E15" s="5" t="n">
        <v>256135</v>
      </c>
    </row>
    <row r="16" spans="1:5">
      <c r="A16" s="4" t="s">
        <v>70</v>
      </c>
      <c r="B16" s="5" t="n">
        <v>-20181</v>
      </c>
      <c r="C16" s="5" t="n">
        <v>-577545</v>
      </c>
      <c r="D16" s="5" t="n">
        <v>4848864</v>
      </c>
      <c r="E16" s="5" t="n">
        <v>-4094059</v>
      </c>
    </row>
    <row r="17" spans="1:5">
      <c r="A17" s="4" t="s">
        <v>71</v>
      </c>
      <c r="B17" s="5" t="n">
        <v>-667634</v>
      </c>
      <c r="C17" s="5" t="n">
        <v>-974100</v>
      </c>
      <c r="D17" s="5" t="n">
        <v>3342177</v>
      </c>
      <c r="E17" s="5" t="n">
        <v>-6115811</v>
      </c>
    </row>
    <row r="18" spans="1:5">
      <c r="A18" s="4" t="s">
        <v>72</v>
      </c>
      <c r="B18" s="4" t="s">
        <v>30</v>
      </c>
      <c r="C18" s="4" t="s">
        <v>30</v>
      </c>
      <c r="D18" s="5" t="n">
        <v>800</v>
      </c>
      <c r="E18" s="5" t="n">
        <v>800</v>
      </c>
    </row>
    <row r="19" spans="1:5">
      <c r="A19" s="4" t="s">
        <v>73</v>
      </c>
      <c r="B19" s="7" t="n">
        <v>-667634</v>
      </c>
      <c r="C19" s="7" t="n">
        <v>-974100</v>
      </c>
      <c r="D19" s="7" t="n">
        <v>3341377</v>
      </c>
      <c r="E19" s="7" t="n">
        <v>-6116611</v>
      </c>
    </row>
    <row r="20" spans="1:5">
      <c r="A20" s="4" t="s">
        <v>74</v>
      </c>
      <c r="B20" s="7" t="n">
        <v>0</v>
      </c>
      <c r="C20" s="8" t="n">
        <v>-0.01</v>
      </c>
      <c r="D20" s="8" t="n">
        <v>0.01</v>
      </c>
      <c r="E20" s="8" t="n">
        <v>-0.03</v>
      </c>
    </row>
    <row r="21" spans="1:5">
      <c r="A21" s="4" t="s">
        <v>75</v>
      </c>
      <c r="B21" s="7" t="n">
        <v>0</v>
      </c>
      <c r="C21" s="8" t="n">
        <v>-0.01</v>
      </c>
      <c r="D21" s="8" t="n">
        <v>0.01</v>
      </c>
      <c r="E21" s="8" t="n">
        <v>-0.03</v>
      </c>
    </row>
    <row r="22" spans="1:5">
      <c r="A22" s="4" t="s">
        <v>76</v>
      </c>
      <c r="B22" s="5" t="n">
        <v>289109736</v>
      </c>
      <c r="C22" s="5" t="n">
        <v>194813806</v>
      </c>
      <c r="D22" s="5" t="n">
        <v>265366406</v>
      </c>
      <c r="E22" s="5" t="n">
        <v>205139866</v>
      </c>
    </row>
    <row r="23" spans="1:5">
      <c r="A23" s="4" t="s">
        <v>77</v>
      </c>
      <c r="B23" s="5" t="n">
        <v>289109736</v>
      </c>
      <c r="C23" s="5" t="n">
        <v>194813806</v>
      </c>
      <c r="D23" s="5" t="n">
        <v>286364229</v>
      </c>
      <c r="E23" s="5" t="n">
        <v>205139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6</v>
      </c>
    </row>
    <row r="3" spans="1:3">
      <c r="A3" s="3" t="s">
        <v>79</v>
      </c>
    </row>
    <row r="4" spans="1:3">
      <c r="A4" s="4" t="s">
        <v>73</v>
      </c>
      <c r="B4" s="7" t="n">
        <v>3341377</v>
      </c>
      <c r="C4" s="7" t="n">
        <v>-6116611</v>
      </c>
    </row>
    <row r="5" spans="1:3">
      <c r="A5" s="3" t="s">
        <v>80</v>
      </c>
    </row>
    <row r="6" spans="1:3">
      <c r="A6" s="4" t="s">
        <v>81</v>
      </c>
      <c r="B6" s="5" t="n">
        <v>427097</v>
      </c>
      <c r="C6" s="5" t="n">
        <v>2675797</v>
      </c>
    </row>
    <row r="7" spans="1:3">
      <c r="A7" s="4" t="s">
        <v>82</v>
      </c>
      <c r="B7" s="4" t="s">
        <v>30</v>
      </c>
      <c r="C7" s="5" t="n">
        <v>139535</v>
      </c>
    </row>
    <row r="8" spans="1:3">
      <c r="A8" s="4" t="s">
        <v>83</v>
      </c>
      <c r="B8" s="5" t="n">
        <v>-3668776</v>
      </c>
      <c r="C8" s="4" t="s">
        <v>30</v>
      </c>
    </row>
    <row r="9" spans="1:3">
      <c r="A9" s="4" t="s">
        <v>84</v>
      </c>
      <c r="B9" s="5" t="n">
        <v>-1714502</v>
      </c>
      <c r="C9" s="5" t="n">
        <v>1626839</v>
      </c>
    </row>
    <row r="10" spans="1:3">
      <c r="A10" s="4" t="s">
        <v>85</v>
      </c>
      <c r="B10" s="5" t="n">
        <v>648300</v>
      </c>
      <c r="C10" s="5" t="n">
        <v>1612500</v>
      </c>
    </row>
    <row r="11" spans="1:3">
      <c r="A11" s="4" t="s">
        <v>86</v>
      </c>
      <c r="B11" s="5" t="n">
        <v>194956</v>
      </c>
      <c r="C11" s="4" t="s">
        <v>30</v>
      </c>
    </row>
    <row r="12" spans="1:3">
      <c r="A12" s="3" t="s">
        <v>87</v>
      </c>
    </row>
    <row r="13" spans="1:3">
      <c r="A13" s="4" t="s">
        <v>88</v>
      </c>
      <c r="B13" s="4" t="s">
        <v>30</v>
      </c>
      <c r="C13" s="5" t="n">
        <v>51505</v>
      </c>
    </row>
    <row r="14" spans="1:3">
      <c r="A14" s="3" t="s">
        <v>89</v>
      </c>
    </row>
    <row r="15" spans="1:3">
      <c r="A15" s="4" t="s">
        <v>33</v>
      </c>
      <c r="B15" s="5" t="n">
        <v>207578</v>
      </c>
      <c r="C15" s="5" t="n">
        <v>-345869</v>
      </c>
    </row>
    <row r="16" spans="1:3">
      <c r="A16" s="4" t="s">
        <v>36</v>
      </c>
      <c r="B16" s="5" t="n">
        <v>-14624</v>
      </c>
      <c r="C16" s="5" t="n">
        <v>-38393</v>
      </c>
    </row>
    <row r="17" spans="1:3">
      <c r="A17" s="4" t="s">
        <v>90</v>
      </c>
      <c r="B17" s="5" t="n">
        <v>-578594</v>
      </c>
      <c r="C17" s="5" t="n">
        <v>-394697</v>
      </c>
    </row>
    <row r="18" spans="1:3">
      <c r="A18" s="3" t="s">
        <v>91</v>
      </c>
    </row>
    <row r="19" spans="1:3">
      <c r="A19" s="4" t="s">
        <v>92</v>
      </c>
      <c r="B19" s="5" t="n">
        <v>575035</v>
      </c>
      <c r="C19" s="5" t="n">
        <v>295000</v>
      </c>
    </row>
    <row r="20" spans="1:3">
      <c r="A20" s="4" t="s">
        <v>93</v>
      </c>
      <c r="B20" s="5" t="n">
        <v>7000</v>
      </c>
      <c r="C20" s="5" t="n">
        <v>159900</v>
      </c>
    </row>
    <row r="21" spans="1:3">
      <c r="A21" s="4" t="s">
        <v>94</v>
      </c>
      <c r="B21" s="5" t="n">
        <v>582035</v>
      </c>
      <c r="C21" s="5" t="n">
        <v>454900</v>
      </c>
    </row>
    <row r="22" spans="1:3">
      <c r="A22" s="4" t="s">
        <v>95</v>
      </c>
      <c r="B22" s="5" t="n">
        <v>3441</v>
      </c>
      <c r="C22" s="5" t="n">
        <v>60203</v>
      </c>
    </row>
    <row r="23" spans="1:3">
      <c r="A23" s="4" t="s">
        <v>96</v>
      </c>
      <c r="B23" s="5" t="n">
        <v>22638</v>
      </c>
      <c r="C23" s="5" t="n">
        <v>9508</v>
      </c>
    </row>
    <row r="24" spans="1:3">
      <c r="A24" s="4" t="s">
        <v>97</v>
      </c>
      <c r="B24" s="5" t="n">
        <v>26079</v>
      </c>
      <c r="C24" s="5" t="n">
        <v>69711</v>
      </c>
    </row>
    <row r="25" spans="1:3">
      <c r="A25" s="3" t="s">
        <v>98</v>
      </c>
    </row>
    <row r="26" spans="1:3">
      <c r="A26" s="4" t="s">
        <v>99</v>
      </c>
      <c r="B26" s="5" t="n">
        <v>196797</v>
      </c>
      <c r="C26" s="4" t="s">
        <v>30</v>
      </c>
    </row>
    <row r="27" spans="1:3">
      <c r="A27" s="4" t="s">
        <v>100</v>
      </c>
      <c r="B27" s="5" t="n">
        <v>151222</v>
      </c>
      <c r="C27" s="4" t="s">
        <v>30</v>
      </c>
    </row>
    <row r="28" spans="1:3">
      <c r="A28" s="4" t="s">
        <v>101</v>
      </c>
      <c r="B28" s="7" t="n">
        <v>200000</v>
      </c>
      <c r="C28"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7:19:40Z</dcterms:created>
  <dcterms:modified xmlns:dcterms="http://purl.org/dc/terms/" xmlns:xsi="http://www.w3.org/2001/XMLSchema-instance" xsi:type="dcterms:W3CDTF">2017-12-12T17:19:40Z</dcterms:modified>
</cp:coreProperties>
</file>